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Recent Acquisition" sheetId="10" state="visible" r:id="rId10"/>
    <sheet xmlns:r="http://schemas.openxmlformats.org/officeDocument/2006/relationships" name="Intangible Assets" sheetId="11" state="visible" r:id="rId11"/>
    <sheet xmlns:r="http://schemas.openxmlformats.org/officeDocument/2006/relationships" name="Accrued Expenses and Other Liab" sheetId="12" state="visible" r:id="rId12"/>
    <sheet xmlns:r="http://schemas.openxmlformats.org/officeDocument/2006/relationships" name="Supplemental Balance Sheet Info" sheetId="13" state="visible" r:id="rId13"/>
    <sheet xmlns:r="http://schemas.openxmlformats.org/officeDocument/2006/relationships" name="Revenue by Geographic Area" sheetId="14" state="visible" r:id="rId14"/>
    <sheet xmlns:r="http://schemas.openxmlformats.org/officeDocument/2006/relationships" name="Credit Facility"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Transactions with Investors" sheetId="20" state="visible" r:id="rId20"/>
    <sheet xmlns:r="http://schemas.openxmlformats.org/officeDocument/2006/relationships" name="Employee Benefit Plan"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Recent Acquisition (Tables)" sheetId="25" state="visible" r:id="rId25"/>
    <sheet xmlns:r="http://schemas.openxmlformats.org/officeDocument/2006/relationships" name="Intangible Assets (Tables)" sheetId="26" state="visible" r:id="rId26"/>
    <sheet xmlns:r="http://schemas.openxmlformats.org/officeDocument/2006/relationships" name="Accrued Expenses and Other Li27" sheetId="27" state="visible" r:id="rId27"/>
    <sheet xmlns:r="http://schemas.openxmlformats.org/officeDocument/2006/relationships" name="Supplemental Balance Sheet In28" sheetId="28" state="visible" r:id="rId28"/>
    <sheet xmlns:r="http://schemas.openxmlformats.org/officeDocument/2006/relationships" name="Revenue by Geographic Area (Tab"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Net Loss per Share Attributab33" sheetId="33" state="visible" r:id="rId33"/>
    <sheet xmlns:r="http://schemas.openxmlformats.org/officeDocument/2006/relationships" name="Organization and Description 34" sheetId="34" state="visible" r:id="rId34"/>
    <sheet xmlns:r="http://schemas.openxmlformats.org/officeDocument/2006/relationships" name="Summary of Significant Accoun35" sheetId="35" state="visible" r:id="rId35"/>
    <sheet xmlns:r="http://schemas.openxmlformats.org/officeDocument/2006/relationships" name="Fair Value Measurements - Asset" sheetId="36" state="visible" r:id="rId36"/>
    <sheet xmlns:r="http://schemas.openxmlformats.org/officeDocument/2006/relationships" name="Fair Value Measurements - Contr" sheetId="37" state="visible" r:id="rId37"/>
    <sheet xmlns:r="http://schemas.openxmlformats.org/officeDocument/2006/relationships" name="Fair Value Measurements - Addit" sheetId="38" state="visible" r:id="rId38"/>
    <sheet xmlns:r="http://schemas.openxmlformats.org/officeDocument/2006/relationships" name="Property and Equipment - Proper" sheetId="39" state="visible" r:id="rId39"/>
    <sheet xmlns:r="http://schemas.openxmlformats.org/officeDocument/2006/relationships" name="Property and Equipment - Deprec" sheetId="40" state="visible" r:id="rId40"/>
    <sheet xmlns:r="http://schemas.openxmlformats.org/officeDocument/2006/relationships" name="Property and Equipment - Capita" sheetId="41" state="visible" r:id="rId41"/>
    <sheet xmlns:r="http://schemas.openxmlformats.org/officeDocument/2006/relationships" name="Recent Acquisition - Considerat" sheetId="42" state="visible" r:id="rId42"/>
    <sheet xmlns:r="http://schemas.openxmlformats.org/officeDocument/2006/relationships" name="Recent Acquisition - Purchase P" sheetId="43" state="visible" r:id="rId43"/>
    <sheet xmlns:r="http://schemas.openxmlformats.org/officeDocument/2006/relationships" name="Recent Acquisition - Identifiab" sheetId="44" state="visible" r:id="rId44"/>
    <sheet xmlns:r="http://schemas.openxmlformats.org/officeDocument/2006/relationships" name="Recent Acquisition - Acquisitio" sheetId="45" state="visible" r:id="rId45"/>
    <sheet xmlns:r="http://schemas.openxmlformats.org/officeDocument/2006/relationships" name="Intangible Assets - Goodwill (D" sheetId="46" state="visible" r:id="rId46"/>
    <sheet xmlns:r="http://schemas.openxmlformats.org/officeDocument/2006/relationships" name="Intangible Assets - Amortizable" sheetId="47" state="visible" r:id="rId47"/>
    <sheet xmlns:r="http://schemas.openxmlformats.org/officeDocument/2006/relationships" name="Intangible Assets - Non-amortiz" sheetId="48" state="visible" r:id="rId48"/>
    <sheet xmlns:r="http://schemas.openxmlformats.org/officeDocument/2006/relationships" name="Intangible Assets - Total Intan" sheetId="49" state="visible" r:id="rId49"/>
    <sheet xmlns:r="http://schemas.openxmlformats.org/officeDocument/2006/relationships" name="Intangible Assets - Total Int50" sheetId="50" state="visible" r:id="rId50"/>
    <sheet xmlns:r="http://schemas.openxmlformats.org/officeDocument/2006/relationships" name="Intangible Assets - Total Int51" sheetId="51" state="visible" r:id="rId51"/>
    <sheet xmlns:r="http://schemas.openxmlformats.org/officeDocument/2006/relationships" name="Intangible Assets - Amortizatio" sheetId="52" state="visible" r:id="rId52"/>
    <sheet xmlns:r="http://schemas.openxmlformats.org/officeDocument/2006/relationships" name="Intangible Assets - Total Estim" sheetId="53" state="visible" r:id="rId53"/>
    <sheet xmlns:r="http://schemas.openxmlformats.org/officeDocument/2006/relationships" name="Accrued Expenses and Other Li54" sheetId="54" state="visible" r:id="rId54"/>
    <sheet xmlns:r="http://schemas.openxmlformats.org/officeDocument/2006/relationships" name="Accrued Expenses and Other Li55" sheetId="55" state="visible" r:id="rId55"/>
    <sheet xmlns:r="http://schemas.openxmlformats.org/officeDocument/2006/relationships" name="Supplemental Balance Sheet In56" sheetId="56" state="visible" r:id="rId56"/>
    <sheet xmlns:r="http://schemas.openxmlformats.org/officeDocument/2006/relationships" name="Supplemental Balance Sheet In57" sheetId="57" state="visible" r:id="rId57"/>
    <sheet xmlns:r="http://schemas.openxmlformats.org/officeDocument/2006/relationships" name="Revenue by Geographic Area - Re" sheetId="58" state="visible" r:id="rId58"/>
    <sheet xmlns:r="http://schemas.openxmlformats.org/officeDocument/2006/relationships" name="Revenue by Geographic Area - Pe" sheetId="59" state="visible" r:id="rId59"/>
    <sheet xmlns:r="http://schemas.openxmlformats.org/officeDocument/2006/relationships" name="Credit Facility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Stockholders' Equity - Preferre" sheetId="65" state="visible" r:id="rId65"/>
    <sheet xmlns:r="http://schemas.openxmlformats.org/officeDocument/2006/relationships" name="Stockholders' Equity - Common S" sheetId="66" state="visible" r:id="rId66"/>
    <sheet xmlns:r="http://schemas.openxmlformats.org/officeDocument/2006/relationships" name="Stockholders' Equity - Common67" sheetId="67" state="visible" r:id="rId67"/>
    <sheet xmlns:r="http://schemas.openxmlformats.org/officeDocument/2006/relationships" name="Stock-Based Compensation - 2008" sheetId="68" state="visible" r:id="rId68"/>
    <sheet xmlns:r="http://schemas.openxmlformats.org/officeDocument/2006/relationships" name="Stock-Based Compensation - 2016" sheetId="69" state="visible" r:id="rId69"/>
    <sheet xmlns:r="http://schemas.openxmlformats.org/officeDocument/2006/relationships" name="Stock-Based Compensation - 2070" sheetId="70" state="visible" r:id="rId70"/>
    <sheet xmlns:r="http://schemas.openxmlformats.org/officeDocument/2006/relationships" name="Stock-Based Compensation - Stoc" sheetId="71" state="visible" r:id="rId71"/>
    <sheet xmlns:r="http://schemas.openxmlformats.org/officeDocument/2006/relationships" name="Stock-Based Compensation - St72" sheetId="72" state="visible" r:id="rId72"/>
    <sheet xmlns:r="http://schemas.openxmlformats.org/officeDocument/2006/relationships" name="Stock-Based Compensation - Perf" sheetId="73" state="visible" r:id="rId73"/>
    <sheet xmlns:r="http://schemas.openxmlformats.org/officeDocument/2006/relationships" name="Stock-Based Compensation - St74" sheetId="74" state="visible" r:id="rId74"/>
    <sheet xmlns:r="http://schemas.openxmlformats.org/officeDocument/2006/relationships" name="Stock-Based Compensation - Rest" sheetId="75" state="visible" r:id="rId75"/>
    <sheet xmlns:r="http://schemas.openxmlformats.org/officeDocument/2006/relationships" name="Stock-Based Compensation - Re76" sheetId="76" state="visible" r:id="rId76"/>
    <sheet xmlns:r="http://schemas.openxmlformats.org/officeDocument/2006/relationships" name="Stock-Based Compensation - Equi" sheetId="77" state="visible" r:id="rId77"/>
    <sheet xmlns:r="http://schemas.openxmlformats.org/officeDocument/2006/relationships" name="Stock-Based Compensation - Eq78" sheetId="78" state="visible" r:id="rId78"/>
    <sheet xmlns:r="http://schemas.openxmlformats.org/officeDocument/2006/relationships" name="Stock-Based Compensation - Earl" sheetId="79" state="visible" r:id="rId79"/>
    <sheet xmlns:r="http://schemas.openxmlformats.org/officeDocument/2006/relationships" name="Stock-Based Compensation - Valu" sheetId="80" state="visible" r:id="rId80"/>
    <sheet xmlns:r="http://schemas.openxmlformats.org/officeDocument/2006/relationships" name="Stock-Based Compensation - St81" sheetId="81" state="visible" r:id="rId81"/>
    <sheet xmlns:r="http://schemas.openxmlformats.org/officeDocument/2006/relationships" name="Net Loss per Share Attributab82" sheetId="82" state="visible" r:id="rId82"/>
    <sheet xmlns:r="http://schemas.openxmlformats.org/officeDocument/2006/relationships" name="Net Loss per Share Attributab83" sheetId="83" state="visible" r:id="rId83"/>
    <sheet xmlns:r="http://schemas.openxmlformats.org/officeDocument/2006/relationships" name="Net Loss per Share Attributab84" sheetId="84" state="visible" r:id="rId84"/>
    <sheet xmlns:r="http://schemas.openxmlformats.org/officeDocument/2006/relationships" name="Net Loss per Share Attributab85" sheetId="85" state="visible" r:id="rId85"/>
    <sheet xmlns:r="http://schemas.openxmlformats.org/officeDocument/2006/relationships" name="Transactions with Investors (De" sheetId="86" state="visible" r:id="rId86"/>
    <sheet xmlns:r="http://schemas.openxmlformats.org/officeDocument/2006/relationships" name="Employee Benefit Plan (Details)" sheetId="87" state="visible" r:id="rId87"/>
  </sheets>
  <definedNames/>
  <calcPr calcId="124519" fullCalcOnLoad="1"/>
</workbook>
</file>

<file path=xl/sharedStrings.xml><?xml version="1.0" encoding="utf-8"?>
<sst xmlns="http://schemas.openxmlformats.org/spreadsheetml/2006/main" uniqueCount="583">
  <si>
    <t>Document and Entity Information - shares</t>
  </si>
  <si>
    <t>3 Months Ended</t>
  </si>
  <si>
    <t>Mar. 31, 2017</t>
  </si>
  <si>
    <t>Apr. 30, 2017</t>
  </si>
  <si>
    <t>Entity Registrant Name</t>
  </si>
  <si>
    <t>TWILIO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1</t>
  </si>
  <si>
    <t>Common Class A</t>
  </si>
  <si>
    <t>Entity Common Stock, Shares Outstanding</t>
  </si>
  <si>
    <t>Common Class B</t>
  </si>
  <si>
    <t>Condensed Consolidated Balance Sheets - USD ($) $ in Thousands</t>
  </si>
  <si>
    <t>Dec. 31, 2016</t>
  </si>
  <si>
    <t>Current assets:</t>
  </si>
  <si>
    <t>Cash and cash equivalents</t>
  </si>
  <si>
    <t>Short-term marketable securities</t>
  </si>
  <si>
    <t>Accounts receivable, net</t>
  </si>
  <si>
    <t>Prepaid expenses and other current assets</t>
  </si>
  <si>
    <t>Total current assets</t>
  </si>
  <si>
    <t>Restricted cash</t>
  </si>
  <si>
    <t>Property and equipment, net</t>
  </si>
  <si>
    <t>Intangible assets, net</t>
  </si>
  <si>
    <t>Goodwill</t>
  </si>
  <si>
    <t>Other long-term assets</t>
  </si>
  <si>
    <t>Total assets</t>
  </si>
  <si>
    <t>Current liabilities:</t>
  </si>
  <si>
    <t>Accounts payable</t>
  </si>
  <si>
    <t>Accrued expenses and other current liabilities</t>
  </si>
  <si>
    <t>Deferred revenue</t>
  </si>
  <si>
    <t>Total current liabilities</t>
  </si>
  <si>
    <t>Other long-term liabilities</t>
  </si>
  <si>
    <t>Total liabilities</t>
  </si>
  <si>
    <t>Commitments and contingencies (Note 11)</t>
  </si>
  <si>
    <t xml:space="preserve"> </t>
  </si>
  <si>
    <t>Stockholders' equity:</t>
  </si>
  <si>
    <t>Class A and Class B common stock</t>
  </si>
  <si>
    <t>Additional paid-in capital</t>
  </si>
  <si>
    <t>Accumulated deficit</t>
  </si>
  <si>
    <t>Accumulated other comprehensive loss</t>
  </si>
  <si>
    <t>Total stockholders' equity</t>
  </si>
  <si>
    <t>Total liabilities and stockholders' equity</t>
  </si>
  <si>
    <t>Condensed Consolidated Statements of Operations - USD ($) $ in Thousands</t>
  </si>
  <si>
    <t>Mar. 31, 2016</t>
  </si>
  <si>
    <t>Condensed Consolidated Statements of Operations</t>
  </si>
  <si>
    <t>Revenue</t>
  </si>
  <si>
    <t>Cost of revenue</t>
  </si>
  <si>
    <t>Gross profit</t>
  </si>
  <si>
    <t>Operating expenses:</t>
  </si>
  <si>
    <t>Research and development</t>
  </si>
  <si>
    <t>Sales and marketing</t>
  </si>
  <si>
    <t>General and administrative</t>
  </si>
  <si>
    <t>Total operating expenses</t>
  </si>
  <si>
    <t>Loss from operations</t>
  </si>
  <si>
    <t>Other income (expenses), net</t>
  </si>
  <si>
    <t>Loss before (provision) benefit for income taxes</t>
  </si>
  <si>
    <t>(Provision) benefit for income taxes</t>
  </si>
  <si>
    <t>Net loss attributable to common stockholders</t>
  </si>
  <si>
    <t>Net loss per share attributable to common stockholders, basic and diluted (in dollars per share)</t>
  </si>
  <si>
    <t>Weighted-average shares used in computing net loss per share attributable to common stockholders, basic and diluted (in shares)</t>
  </si>
  <si>
    <t>Condensed Consolidated Statements of Comprehensive Loss - USD ($) $ in Thousands</t>
  </si>
  <si>
    <t>Condensed Consolidated Statements of Comprehensive Loss</t>
  </si>
  <si>
    <t>Net loss</t>
  </si>
  <si>
    <t>Other comprehensive loss:</t>
  </si>
  <si>
    <t>Foreign currency translation</t>
  </si>
  <si>
    <t>Change in unrealized net loss on marketable securities</t>
  </si>
  <si>
    <t>Total other comprehensive loss</t>
  </si>
  <si>
    <t>Comprehensive loss attributable to common stockholders</t>
  </si>
  <si>
    <t>Condensed Consolidated Statements of Cash Flows - USD ($) $ in Thousands</t>
  </si>
  <si>
    <t>CASH FLOWS FROM OPERATING ACTIVITIES:</t>
  </si>
  <si>
    <t>Adjustments to reconcile net loss to net cash provided by operating activities:</t>
  </si>
  <si>
    <t>Depreciation and amortization</t>
  </si>
  <si>
    <t>Amortization of bond premium</t>
  </si>
  <si>
    <t>Stock-based compensation</t>
  </si>
  <si>
    <t>Provision for doubtful accounts</t>
  </si>
  <si>
    <t>Gain on lease termination</t>
  </si>
  <si>
    <t>Write-off of internally developed software</t>
  </si>
  <si>
    <t>Changes in operating assets and liabilities:</t>
  </si>
  <si>
    <t>Accounts receivable</t>
  </si>
  <si>
    <t>Net cash provided by operating activities</t>
  </si>
  <si>
    <t>CASH FLOWS FROM INVESTING ACTIVITIES:</t>
  </si>
  <si>
    <t>Increase in restricted cash</t>
  </si>
  <si>
    <t>Purchases of marketable securities</t>
  </si>
  <si>
    <t>Capitalized software development costs</t>
  </si>
  <si>
    <t>Purchases of property and equipment</t>
  </si>
  <si>
    <t>Purchases of intangible assets</t>
  </si>
  <si>
    <t>Acquisition, net of cash acquired</t>
  </si>
  <si>
    <t>Net cash used in investing activities</t>
  </si>
  <si>
    <t>CASH FLOWS FROM FINANCING ACTIVITIES:</t>
  </si>
  <si>
    <t>Payments of costs related to initial public offering</t>
  </si>
  <si>
    <t>Proceeds from exercises of stock options</t>
  </si>
  <si>
    <t>Value of equity awards withheld for tax liabilities</t>
  </si>
  <si>
    <t>Net cash provided by (used in) financing activities</t>
  </si>
  <si>
    <t>Effect of exchange rate changes on cash and cash equivalents</t>
  </si>
  <si>
    <t>NET DECREASE IN CASH AND CASH EQUIVALENTS</t>
  </si>
  <si>
    <t>CASH AND CASH EQUIVALENTS-Beginning of period</t>
  </si>
  <si>
    <t>CASH AND CASH EQUIVALENTS-End of period</t>
  </si>
  <si>
    <t>Cash paid for income taxes</t>
  </si>
  <si>
    <t>NON-CASH INVESTING AND FINANCING ACTIVITIES:</t>
  </si>
  <si>
    <t>Purchases of property, equipment and intangible assets, accrued but not paid</t>
  </si>
  <si>
    <t>Stock-based compensation capitalized in software development costs</t>
  </si>
  <si>
    <t>Vesting of early exercised options</t>
  </si>
  <si>
    <t>Costs related to the public offerings, accrued but not paid</t>
  </si>
  <si>
    <t>Organization and Description of Business</t>
  </si>
  <si>
    <t>1. Organization and Description of Business
Twilio Inc. (the “Company”) was incorporated in the state of Delaware on March 13, 2008. The Company provides a Cloud Communications Platform that enables developers to build, scale and operate communications within software applications through the cloud primarily as a pay-as-you-go service. The Company’s product offerings fit three basic categories: Programmable Voice, Programmable Messaging and Programmable Video. The Company also provides use case products, such as a two-factor authentication solution.
The Company’s headquarters are located in San Francisco, California and the Company has subsidiaries in the United Kingdom, Estonia, Ireland, Colombia, Germany, Hong Kong, Singapore, Bermuda, Spain, Sweden and Australia.</t>
  </si>
  <si>
    <t>Summary of Significant Accounting Policies</t>
  </si>
  <si>
    <t>2. Summary of Significant Accounting Policies
(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iled with the SEC on February 21, 2017 (“Annual Report”).
The condensed consolidated balance sheet as of December 31, 2016, included herein, was derived from the audited financial statements as of that date, but may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7 or any future period.
(b) Principles of Consolidation
The condensed consolidated financial statements include the Company and its wholly owned subsidiaries. All significant intercompany balances and transactions have been eliminated.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allowances and returns; valuation of the Company’s stock and stock-based awards; recoverability of long-lived and intangible assets; capitalization and useful life of the Company’s capitalized internal-use software;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
(d) Concentration of Credit Risk
Financial instruments that potentially expose the Company to a concentration of credit risk consist primarily of cash, cash equivalents, marketable securities, restricted cash and accounts receivable. The Company maintains cash, cash equivalents, restricted cash and marketable securities with financial institutions that management believes are financially sound and have minimal credit risk exposure.
The Company sells its services to a wide variety of customers. If the financial condition or results of operations of any one of the large customers deteriorate substantially, operating results could be adversely affected. To reduce credit risk, management performs ongoing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As of March 31, 2017, one customer organization represented approximately 14% of the Company’s gross accounts receivable. As of December 31, 2016, one customer organization represented approximately 16% of the Company’s gross accounts receivable.
In the three months ended March 31, 2017, one customer organization represented 12% of the Company’s total revenue and in the three months ended March 31, 2016 two customer organizations represented 15% and 11% of the Company’s total revenue.
(e) Significant Accounting Policies
There have been no changes to our significant accounting policies described in our Annual Report.
(f) Recently Issued Accounting Guidance, Not yet Adopted
In January 2017, the Financial Accounting Standards Board (“FASB”) issued Accounting Standards Updates (“ASU”) 2017-04, “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and will be applied prospectively. Management does not expect the adoption of this guidance to have any impact on the Company’s financial position, results of operations or cash flows.
In January 2017, the FASB issued ASU 2017-01, “ Business Combinations (Topic 805) Clarifying the Definition of a Business”, which amends the guidance of FASB Accounting Standards Codification Topic 805, “ Business Combinations ”,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is effective for annual and interim periods beginning after December 15, 2017, and early adoption is permitted under certain circumstances. The Company will evaluate the impact of this guidance on its financial statements and related disclosures next time there is a potential business combination.
In November 2016, the FASB issued ASU 2016-18, “Restricted Cash” , which requires a statement of cash flows to explain the change during the period in the total of cash, cash equivalents and amounts generally described as restricted cash and restricted cash equivalents when reconciling the beginning-of-period and end-of-period total amounts shown on the statement of cash flows. This guidance is effective for annual and interim periods beginning after December 15, 2017, and early adoption is permitted. The Company is evaluating the impact of this guidance on its consolidated financial statements and related disclosures.
In October 2016, the FASB issued ASU 2016-16, “Intra-Entity Transfers Other Than Inventory” , which requires entities to recognize the income tax consequences of an intra-entity transfer of an asset other than inventory when the transfer occurs. This guidance is effective for annual and interim periods beginning after December 15, 2017, and early adoption is permitted. The Company is evaluating the impact of this guidance on its consolidated financial statements and related disclosures.
In June 2016, the FASB issued ASU No.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evaluating the impact of this guidance on its condensed consolidated financial statements and related disclosures.
In February 2016, the FASB issued ASU No. 2016-02, “ Leases” .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standard is effective for fiscal years beginning after December 15, 2018, including interim periods within those fiscal years.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the Company has not yet determined the full impact that the adoption of this standard will have on its condensed consolidated financial statements and related disclosures.
In May 2014, the FASB issued ASU 2014-09, “ Revenue from Contracts with Customers ”. This new guidance will replace most existing U.S.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August 2015, the FASB issued ASU 2015-14 which deferred, by one year, the effective date for the new revenue reporting standard for entities reporting under U.S. GAAP. In accordance with the deferral, this guidance will be effective for the Company beginning January 1, 2018 and can be applied either retrospectively to each period presented or as a cumulative-effect adjustment as of the date of adoption. Early adoption is permitted beginning January 1, 2017. In March 2016, the FASB issued ASU 2016-08, “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clarifying the implementation guidance on identifying performance obligations and licensing. Specifically, the amendments reduce the cost and complexity of identifying promised goods or services and improve the guidance for determining whether promises are separately identifiable. The amendments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2016-12 “Revenue from Contracts with Customers (Topic 606),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effective date and transition requirements for ASU 2016-08, ASU 2016-10 and ASU 2016-12 are the same as the effective date and transition requirements for ASU 2014-09. The Company performed its preliminary evaluation and selected a modified retrospective transition method with cumulative effect adjustment as of the standard’s effective date.</t>
  </si>
  <si>
    <t>Fair Value Measurements</t>
  </si>
  <si>
    <t>3. Fair Value Measurements
The Company records certain of its financial assets at fair value on a recurring basis. The Company’s financial instruments, which include cash, cash equivalents, money market funds, accounts receivable and accounts payable are recorded at their carrying amounts, which approximate their fair values due to their short-term nature. Restricted cash is short-term and long-term in nature. Restricted cash consists of cash in a savings account, hence its carrying amount approximates its fair value. Marketable securities consist of U.S. treasury securities and high credit quality corporate debt securities not otherwise classified as cash equivalents. All marketable securities are considered to be available-for-sale and are recorded at their estimated fair values. Unrealized gains and losses for available-for-sale securities are recorded in other comprehensive income (loss).
Impairments are considered to be other than temporary if they are related to deterioration in credit risk or if it is likely that the security will be sold before the recovery of its cost basis. Realized gains and losses and declines in value deemed to be other than temporary are determined based on the specific identification method and are reported in other income (expense), net.
The following tables summarize the Company’s financial assets as of March 31, 2017 and December 31, 2016 by type (in thousands):
Amortized Cost
Net
Fair Value Hierarchy as of March 31, 2017
Aggregate Fair
Value
Losses
Level 1
Level 2
Level 3
Value
Financial Assets:
Cash and cash equivalents:
Money market funds
$
$
—
$
$
—
$
—
$
Corporate debt securities
—
—
—
Total included in cash and cash equivalents
—
—
—
Marketable securities:
U.S. treasury securities
)
—
—
Corporate debt securities
)
—
—
Total marketable securities
)
—
Total financial assets
$
$
)
$
$
$
—
$
There were no marketable securities as of December 31, 2016.
Carrying
Fair Value Hierarchy as of December 31, 2016
Aggregate Fair
Value
Level 1
Level 2
Level 3
Value Total
Financial Assets:
Money market funds (included in cash and cash equivalents)
$
$
$
—
$
—
$
Total financial assets
$
$
$
—
$
—
$
The Company classifies its marketable securities as current assets as they are available for current operating needs. The following table summarizes the contractual maturities of marketable securities as of March 31, 2017 (in thousands):
Amortized
Aggregate Fair
Cost
Value
Financial Assets:
Less than one year
$
$
One to two years
Total
$
$
For fixed income securities that had unrealized losses as of March 31, 2017, the Company has determined that no other-than-temporary impairment existed. As of March 31, 2017, all securities in an unrealized loss position have been in an unrealized loss position for less than one year. During the three months ended March 31, 2017, there were no sales of marketable securities. Interest earned on marketable securities in the three months ended March 31, 2017 was $0.5 million and is recorded as other income (expense), net, in the accompanying condensed consolidated statement of operations.</t>
  </si>
  <si>
    <t>Property and Equipment</t>
  </si>
  <si>
    <t>4. Property and Equipment
Property and equipment consisted of the following (in thousands):
As of
As of
Capitalized software development costs
$
$
Leasehold improvements
Office equipment
Furniture and fixtures
Software
Total property and equipment
Less: accumulated depreciation and amortization
)
)
Total property and equipment, net
$
$
Depreciation and amortization expense was $2.8 million and $1.4 million for the three months ended March 31, 2017 and 2016, respectively.
The Company capitalized $4.3 million and $2.9 million of software development costs in the three months ended March 31, 2017 and 2016, respectively, of which $0.7 million and $0.3 million, respectively, was stock-based compensation expense. Amortization of capitalized software development costs was $1.8 million and $1.1 million in the three months ended March 31, 2017 and 2016, respectively.</t>
  </si>
  <si>
    <t>Recent Acquisition</t>
  </si>
  <si>
    <t>5. Recent Acquisition
On February 6, 2017, the Company completed its acquisition of a Swedish mobile operator specializing in messaging and SMS solutions, for a total purchase price of $23.0 million, paid in cash, of which $5.0 million was held in escrow. The escrow will continue for 18 months after the transaction closing date and may be extended under certain circumstances.
Additionally, the Company deposited $2.0 million into a separate escrow account that will be released to certain employees on the first and second anniversaries of the closing date, provided the underlying service conditions are met. This amount is recorded as prepaid compensation in the accompanying condensed consolidated balance sheet and is amortized into expense as the services are rendered.
The acquisition was accounted for as a business combination and, accordingly, the total purchase price was allocated to the preliminary net tangible and intangible assets and liabilities based on their preliminary fair values on the acquisition date. The prepaid compensation subject to service conditions is accounted for as a post-acquisition compensation expense and recorded as research and development expense in the accompanying condensed consolidated statement of operations. We expect to continue to obtain information to assist us in determining the fair values of the net assets acquired on the acquisition date during the measurement period.
The acquired entity’s results of operations have been included in the condensed consolidated financial statements of the Company from the date of acquisition.
The following table presents the preliminary purchase price allocation recorded in the Company’s condensed consolidated balance sheet on the acquisition date (in thousands):
Total
Net tangible liabilities
$
)
Goodwill (1)
Intangible assets (2)
Total purchase price
$
The Company acquired a net deferred tax liability of $2.6 million in this business combination.
(1) Goodwill represents the excess of purchase price over the fair value of identifiable tangible and intangible assets acquired and liabilities assumed. The goodwill in this transaction is primarily attributable to the future cash flows to be realized from the acquired technology platform, existing customer and supplier relationships as well as operational synergies.
(2) Identifiable finite-lived intangible assets were comprised of the following:
Total
Estimated
Developed technology
$
4
Customer relationships
7-8
Supplier relationships
5
Total intangible assets acquired
$
The estimated fair value of the intangible assets acquired was determined by the Company, and the Company considered or relied in part upon a valuation report of a third-party expert. The Company used income approaches to estimate the fair values of the identifiable intangible assets. Specifically, the developed technology asset class was valued using the-relief-from royalty method, while the customer relationships asset class was valued using a multi-period excess earnings method and the supplier relationships asset class was valued using an incremental cash flow method.
The Company incurred costs related to this acquisition of $0.6 million, of which $0.2 million and $0.4 million were incurred during the fiscal years 2017 and 2016, respectively. All acquisition related costs were expensed as incurred and have been recorded in general and administrative expenses in the accompanying condensed consolidated statements of operations.
Pro forma results of operations for this acquisition have not been presented as the financial impact to the Company’s condensed consolidated financial statements would be immaterial.</t>
  </si>
  <si>
    <t>Intangible Assets</t>
  </si>
  <si>
    <t>6. I ntangible Assets
Goodwill
Goodwill balance as of March 31, 2017 and December 31, 2016 was as follows:
Balance as of December 31, 2016
$
Goodwill recorded in connection with the acquisition
Effect of exchange rate changes
)
Balance as of March 31, 2017
$
Intangible assets
Intangible assets consisted of the following (in thousands):
As of March 31, 2017
Gross
Accumulated
Net
Amortizable intangible assets:
Developed technology*
$
$
)
$
Customer relationships*
)
Supplier relationships*
)
Trade name
)
—
Patent
)
Total amortizable intangible assets
)
Non-amortizable intangible assets:
Domain names
—
Trademarks
—
Total
$
$
)
$
*The balances include the effect of the exchange rate changes.
As of December 31, 2016
Gross
Accumulated
Net
Amortizable intangible assets:
Developed technology
$
$
)
$
Customer relationships
)
Trade name
)
Patent
)
Total amortizable intangible assets
)
Non-amortizable intangible assets:
Domain names
—
Trademarks
—
Total
$
$
)
$
Amortization expense was $1.2 million and $0.1 million for the three months ended March 31, 2017 and 2016, respectively.
Total estimated future amortization expense was as follows (in thousands):
As of
2017 (remaining 9 months)
$
2018
2019
2020
2021
Thereafter
Total
$</t>
  </si>
  <si>
    <t>Accrued Expenses and Other Liabilities</t>
  </si>
  <si>
    <t>7. Accrued Expenses and Other Liabilities
Accrued expenses and other current liabilities consisted of the following (in thousands):
As of
As of
2017
2016
Accrued payroll and related
$
$
Accrued bonus and commission
Accrued cost of revenue
Sales and other taxes payable
Deferred rent
Accrued other expense
Total accrued expenses and other current liabilities
$
$
Other long-term liabilities consisted of the following (in thousands):
As of
As of
2017
2016
Deferred rent
$
$
Deferred tax liability
—
Accrued other expense
Total other long-term liabilities
$
$</t>
  </si>
  <si>
    <t>Supplemental Balance Sheet Information</t>
  </si>
  <si>
    <t>8. Supplemental Balance Sheet Information
A roll-forward of the Company’s reserves is as follows (in thousands):
(a) Allowance for doubtful accounts (in thousands):
Three Months Ended
2017
2016
Balance, beginning of period
$
$
Additions
Write-offs
)
)
Balance, end of period
$
$
(b) Sales credit reserve (in thousands):
Three Months Ended
2017
2016
Balance, beginning of period
$
$
Additions
Deductions against reserve
)
)
Balance, end of period
$
$</t>
  </si>
  <si>
    <t>Revenue by Geographic Area</t>
  </si>
  <si>
    <t>9. Revenue by Geographic Area
Revenue by geographic area is based on the IP address at the time of registration. The following table sets forth revenue by geographic area (dollars in thousands):
Three Months Ended
2017
2016
Revenue by geographic area:
United States
$
$
International
Total
$
$
Percentage of revenue by geographic area:
United States
%
%
International
%
%</t>
  </si>
  <si>
    <t>Credit Facility</t>
  </si>
  <si>
    <t>10. Credit Facility
Effective January 2015, the Company entered into a $15.0 million revolving credit agreement. The credit facility expired in March 2017 and was not renewed. The Company had no outstanding balance on this credit facility in either period presented.</t>
  </si>
  <si>
    <t>Commitments and Contingencies</t>
  </si>
  <si>
    <t>11. Commitments and Contingencies
(a) Lease Commitments
The Company entered into various non-cancelable operating lease agreements for its facilities over the next eight years. Certain operating leases contain provisions under which monthly rent escalates over time. When lease agreements contain escalating rent clauses or free rent periods, the Company recognizes rent expense on a straight-line basis over the term of the lease.
Rent expense was $1.9 million and $1.1 million for the three months ended March 31, 2017 and 2016, respectively.
Future minimum lease payments under non-cancelable operating leases were as follows (in thousands):
Year Ending December 31:
As of
2017 (remaining nine months)
$
2018
2019
2020
2021
Thereafter
Total minimum lease payments
$
(b) Legal Matters
On April 30, 2015, Telesign Corporation, or Telesign, filed a lawsuit against the Company in the United States District Court, Central District of California (“Telesign I”). Telesign alleges that the Company is infringing three U.S. patents that it holds: U.S. Patent No. 8,462,920 (“‘920”), U.S. Patent No. 8,687,038 (“‘038”) and U.S. Patent No. 7,945,034 (“‘034”). The patent infringement allegations in the lawsuit relate to the Company’s Programmable Authentication products, its two-factor authentication use case and an API tool to find information about a phone number. The Company has petitioned the U.S. Patent and Trademark Office (“U.S. PTO”) for inter partes review of the patents at issue. On March 9, 2016, the District Court stayed the court case pending the resolution of those proceedings. On June 28, 2016, the U.S. PTO instituted the inter partes review of the ‘034 patent, briefing on which has now begun, including Telesign’s contingent motion to amend the ‘034 patent. On July 8, 2016, the U.S. PTO denied the Company’s petition for inter partes review of the ‘920 and ‘038 patents. The Company subsequently petitioned for rehearing on this decision, and the request for rehearing was fully briefed by both parties on October 11, 2016. On July 20, 2016, Telesign applied to the court to lift the stay on Telesign I. The Company opposed the request, and on September 15, 2016, the court denied the request to lift the stay on Telesign I. On November 15, 2016, the U.S. PTO denied the Company’s request for rehearing on the denied petitions for inter partes review. On December 20, 2016, the Company filed a reply to Telesign’s opposition to the ‘034 inter partes review and simultaneously filed an opposition to Telesign’s motion to amend the ‘034 patent. On January 23, 2017 Telesign filed its reply to the Company’s opposition to the motion to amend. On March 27, 2017, the U.S. PTO held its hearing on the ‘034 patent inter partes review. A ruling is expected in June 2017.
On March 28, 2016, Telesign filed a second lawsuit against the Company in the United States District Court, Central District of California (“Telesign II”), alleging infringement of U.S. Patent No. 9,300,792 (“‘792”) held by Telesign. The ‘792 patent is in the same patent family as the ‘920 and ‘038 patents asserted in Telesign I, and the infringement allegations in Telesign II relate to the Company’s Programmable Authentication products and its two-factor authentication use case. On May 23, 2016, the Company moved to dismiss the complaint in Telesign II. On August 3, 2016, the United States District Court, Central District of California, issued an order granting Twilio’s motion to dismiss Telesign’s complaint with leave to amend. Telesign filed an amended complaint on September 2, 2016 and the Company moved to dismiss the amended complaint on September 16, 2016. On November 7, 2016, the Company’s motion to dismiss was denied, and the Company filed its answer to the first amended complaint on November 21, 2016. On February 27, 2017, Twilio’s petition for review of the Covered Business Method of the ‘792 patent was denied. On March 8, 2017 the U.S. PTO issued an order instituting the inter partes review for the ‘792 patent. On March 15, 2017, Twilio filed a motion to consolidate and stay related cases pending the conclusion of the now instituted ‘792 patent inter partes review. The hearing on this motion is scheduled for May 22, 2017. With respect to each of the patents asserted in Telesign I and Telesign II, the complaints seek, among other things, to enjoin the Company from allegedly infringing the patents, along with damages for lost profits.
On December 1, 2016, the Company filed a patent infringement lawsuit against Telesign in the United States District Court, Northern District of California, alleging indirect infringement of United States Patent No. 8,306,021, United States Patent No. 8,837,465, United States Patent No. 8,755,376, United States Patent No. 8,736,051, United States Patent No. 8,737,962, United States Patent No. 9,270,833, and United States Patent No. 9,226,217. Telesign filed a motion to dismiss the complaint on January 25, 2017. In two orders, issued on March 31, 2017 and April 17, 2017, the Court granted Telesign’s motion to dismiss with respect to the ‘962, ‘833, ‘051 and ‘217 patents, but denied Telesign’s motion to dismiss as to the ‘021, ‘465 and ‘376 patents.
On February 18, 2016, a putative class action complaint was filed in the Alameda County Superior Court in California, entitled Angela Flowers v. Twilio Inc. The complaint alleges that the Company’s products permit the interception, recording and disclosure of communications at a customer’s request and are in violation of the California Invasion of Privacy Act. The complaint seeks injunctive relief as well as monetary damages. On May 27, 2016, the Company filed a demurrer to the complaint. On August 2, 2016, the court issued an order denying the demurrer in part and granted it in part, with leave to amend by August 18, 2016 to address any claims under California’s Unfair Competition Law. The plaintiff opted not to amend the complaint. Discovery has already begun, and will continue until August 2017, when the plaintiff must file its motion for class certification.
The Company intends to vigorously defend these lawsuits and believes it has meritorious defenses to each matter in which it is a defendant. It is too early in these matters to reasonably predict the probability of the outcomes or to estimate ranges of possible losses.
In addition to the litigation matters discussed above, from time to time, the Company is a party to legal action and subject to claims that arise in the ordinary course of business. The claims are investigated as they arise and loss estimates are accrued, when probable and reasonably estimable. While it is not feasible to predict or determine the ultimate outcome of these matters, the Company believes that these legal proceedings will not have a material adverse effect on its financial position or results of operations.
(c) Indemnification Agreements
The Company has signed indemnification agreements with all of its board members and executive officers. The agreements indemnify the board members and executive officers from claims and expenses on actions brought against the individuals separately or jointly with the Company for certain indemnifiable events. Indemnifiable Events generally mean any event or occurrence related to the fact that the board member or the executive officer was or is acting in his or her capacity as a board member or an executive officer for the Company or was or is acting or representing the interests of the Company.
In the ordinary course of business, the Company enters into contractual arrangements under which it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various products, or it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The terms of such obligations may vary.
As of March 31, 2017 and December 31, 2016, no amounts had been accrued.
(d) Other taxes
The Company conducts operations in many tax jurisdictions throughout the United States. In many of these jurisdictions, non-income-based taxes, such as sales and use and telecommunications taxes are assessed on the Company’s operations. Historically, the Company has not billed or collected these taxes and, in accordance with U.S. GAAP, has recorded a provision for its tax exposure in these jurisdictions when it is both probable that a liability has been incurred and the amount of the exposure can be reasonably estimated. As a result, the Company recorded a liability of $29.0 million and $28.8 million as of March 31, 2017 and December 31, 2016, respectively. These estimates include several key assumptions including, but not limited to, the taxability of the Company’s services, the jurisdictions in which its management believes it has nexus, and the sourcing of revenues to those jurisdictions. In the event these jurisdictions challenge management’s assumptions and analysis, the actual exposure could differ materially from the current estimates.</t>
  </si>
  <si>
    <t>Stockholders' Equity</t>
  </si>
  <si>
    <t>12. Stockholders’ Equity
(a) Preferred Stock
As of March 31, 2017, the Company had authorized 100,000,000 shares of preferred stock, par value $0.001, of which no shares were issued and outstanding.
(b) Common Stock
As of March 31, 2017 and December 31, 2016, the Company had authorized 1,000,000,000 shares of Class A common stock and 100,000,000 shares of Class B common stock, each par value $0.001 per share. As of March 31, 2017, 61,549,597 shares and 28,658,032 shares of Class A and Class B common stock, respectively, were issued and outstanding. As of December 31, 2016, 49,996,410 shares and 37,252,138 shares of Class A and Class B common stock, respectively, were issued and outstanding.
The Company had reserved shares of common stock for issuance as follows:
As of
As of
2017
2016
Stock options issued and outstanding
Nonvested restricted stock units issued and outstanding
Common stock reserved for Twilio.org
Stock-based awards available for grant under 2016 Plan
Common stock reserved for issuance under 2016 ESPP
Total</t>
  </si>
  <si>
    <t>Stock-Based Compensation</t>
  </si>
  <si>
    <t>13. Stock-Based Compensation
2008 Stock Option Plan
The Company granted options under its 2008 Stock Option Plan (the “2008 Plan”), as amended and restated, until June 22, 2016, when the plan was terminated in connection with the Company’s IPO. Accordingly, no shares are available for future issuance under the 2008 Plan. The 2008 Plan continues to govern outstanding equity awards granted thereunder.
2016 Stock Option Plan
The Company’s 2016 Stock Option and Incentive Plan (the “2016 Plan”) became effective on June 21, 2016. The 2016 Plan provides for the grant of ISOs, NSOs, restricted stock, RSUs, stock appreciation rights, unrestricted stock awards, performance share awards, dividend equivalent rights and cash-based awards to employees, directors and consultants of the Company. A total of 11,500,000 shares of the Company’s Class A common stock were initially reserved for issuance under the 2016 Plan. These available shares automatically increase each January 1, beginning on January 1, 2017, by 5% of the number of shares of the Company’s Class A and Class B common stock outstanding on the immediately preceding December 31, or such lesser number of shares as determined by the Company’s compensation committee. On January 1, 2017, the shares available for grant under the 2016 Plan were automatically increased by 4,362,427 shares.
Under the 2016 Plan, the stock options are granted at a price per share not less than 100% of the fair market value per share of the underlying common stock on the date of grant. Under both plans, stock options generally expire 10 years from the date of grant and vest over periods determined by the board of directors. The vesting period for options and restricted stock units is generally a four-year term from the date of grant, at a rate of 25% after one year, then monthly or quarterly, respectively, on a straight-line basis thereafter.
2016 Employee Stock Purchase Plan
The Company’s Employee Stock Purchase Plan (“2016 ESPP”) became effective on June 21, 2016. A total of 2,400,000 shares of the Company’s Class A common stock were initially reserved for issuance under the 2016 ESPP. These available shares automatically increase each January 1, beginning on January 1, 2017, by the lesser of 1,800,000 shares of the common stock, 1% of the number of shares of the Company’s Class A and Class B common stock outstanding on the immediately preceding December 31 or such lesser number of shares as determined by the Company’s compensation committee. On January 1, 2017, the shares available for grant under the 2016 Plan were automatically increased by 872,485 shares.
The 2016 ESPP allows eligible employees to purchase shares of the Company’s Class A common stock at a discount of up to 15% through payroll deductions of their eligible compensation, subject to any plan limitations. Except for the initial offering period, the 2016 ESPP provides for separate six-month offering periods beginning in May and November of each fiscal year, starting in May 2017.
On each purchase date, eligible employees will purchase the Company’s stock at a price per share equal to 85% of the lesser of (i) the fair market value of the Company’s Class A common stock on the offering date or (ii) the fair market value of the Company’s common stock on the purchase date.
As of March 31, 2017, no shares of Class A common stock were purchased under the 2016 ESPP and 594,218 shares are expected to be purchased at the end of the initial offering period. As of March 31, 2017, total unrecognized compensation cost related to the 2016 ESPP was $0.4 million, which will be amortized over a weighted-average period of 0.1 years.
Stock option activity under the 2008 Plan and the 2016 Plan during the three months ended March 31, 2017 was as follows:
Stock Options
Number of
Weighted-
Weighted-
Aggregate
Outstanding options as of December 31, 2016
$
$
Granted
Exercised
)
Forfeited and cancelled
)
Outstanding options as of March 31, 2017
$
$
Options vested and exercisable as of March 31, 2017
$
$
Aggregate intrinsic value represents the difference between the fair value of the Company’s common stock and the exercise price of outstanding “in-the-money” options. Prior to the IPO, the fair value of the Company’s common stock was estimated by the Company’s board of directors. After the IPO, the fair value of the Company’s common stock is the Company’s Class A common stock price as reported on the New York Stock Exchange. The aggregate intrinsic value of stock options exercised was $78.2 million and $3.0 million for the three months ended March 31, 2017 and 2016, respectively.
The total estimated grant date fair value of options vested was $4.1 million and $3.0 million for the three months ended March 31, 2017 and 2016, respectively. The weighted-average grant-date fair value of options granted was $13.72 and $5.17 for the three months ended March 31, 2017 and 2016, respectively.
On February 28, 2017, the Company granted a total of 555,000 shares of performance-based stock options in three distinct awards to an employee with grant date fair values of $13.48, $10.26 and $8.41 per share for a total grant value of $5.9 million. The first half of each award vests upon satisfaction of a performance condition and the remainder vests thereafter in equal monthly installments over a 24-month period. The achievement window expires after 4.3 years from the date of grant and the stock options expire seven years after the date of grant. The stock options are amortized over a derived service period of three years, 4.25 years and 4.75 years, respectively. The stock options value and the derived service period were estimated using the Monte-Carlo simulation model. The following table summarizes the details of the performance options:
Number of
Weighted-
Weighted-
Aggregate
Outstanding options as of December 31, 2016
—
$
—
—
$
—
Granted
Exercised
—
—
Forfeited and cancelled
—
—
Outstanding options as of March 31, 2017
$
$
—
Options vested and exercisable as of March 31, 2017
—
$
—
—
$
—
As of March 31, 2017, total unrecognized compensation cost related to all non-vested stock options was $48.9 million, which will be amortized over a weighted-average period of 2.45 years.
Restricted Stock Units
Number of
Weighted-
Aggregate
Nonvested RSUs as of December 31, 2016
$
$
Granted
Vested
)
Forfeited and cancelled
)
Nonvested RSUs as of March 31, 2017
$
$
As of March 31, 2017, total unrecognized compensation cost related to nonvested RSUs was $78.7 million, which will be amortized over a weighted-average period of 3.37 years.
Equity Awards Granted to Nonemployees
In September 2016, the Company granted 30,255 restricted stock units to a nonemployee. The award is vested upon the satisfaction of a service condition over two years starting in August 2015 and the stock-based compensation expense recorded for this award during the three months ended March 31, 2017 was $0.1 million.
In December 2015, the Company granted a stock option to purchase 30,000 shares to another nonemployee. On January 1, 2017 due to the employee status change, the grant was converted into a standard award and no further changes in fair value will occur.
As of March 31, 2017, total unrecognized compensation cost related to the nonvested nonemployee award was $0.3 million, which will be amortized over a weighted average period of 0.4 years.
Early Exercises of Nonvested Options
As of March 31, 2017 and December 31, 2016, the Company recorded a liability of $0.2 million and $0.3 million for 38,886 and 49,580 unvested shares, respectively, that were early exercised by employees and were subject to repurchase at the respective period end. These amounts are reflected in current and non-current liabilities on the Company’s consolidated balance sheets.
Valuation Assumptions
The fair value of employee stock options under our equity incentive plans and purchase rights under the ESPP was estimated on the date of grant using the following assumptions in the Black-Scholes option pricing model:
Three Months Ended
2017
2016
Employee Stock Options:
Fair value of common stock
$31.72 - $31.96
$10.09 - $10.30
Expected term (in years)
Expected volatility
%
52.4% - 53.0%
Risk-free interest rate
%
1.4% - 1.5%
Dividend rate
%
%
Employee Stock Purchase Plan:
Expected term (in years)
Expected volatility
%
%
Risk-free interest rate
%
%
Dividend rate
%
%
The following assumptions were used in the Monte Carlo simulation model to estimate the fair value and the derived service period of the performance options:
Asset volatility
%
Equity volatility
%
Discount rate
%
Stock price at grant date
$
Stock-Based Compensation Expense
The Company recorded the total stock-based compensation expense as follows (in thousands):
Three Months Ended
2017
2016
Cost of revenue
$
$
Research and development
Sales and marketing
General and administrative
Total
$
$</t>
  </si>
  <si>
    <t>Net Loss per Share Attributable to Common Stockholders</t>
  </si>
  <si>
    <t>14. Net Loss per Share Attributable to Common Stockholders
Basic and diluted net loss per common share is presented in conformity with the two-class method required for participating securities.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into Class A common stock upon sale or transfer, subject to certain limited exceptions.
Basic net loss per share attributable to common stockholders is computed using the weighted-average number of common shares outstanding during the period. Diluted net loss per share attributable to common stockholders is computed using the weighted-average number of common shares and, if dilutive, potential common shares outstanding during the period. The dilutive effect of these potential common shares is reflected in diluted earnings per share by application of the treasury stock method.
The following table sets forth the calculation of basic and diluted net loss per share attributable to common stockholders during the periods presented (in thousands, except share and per share data):
Three Months Ended
2017
2016
Net loss attributable to common stockholders
$
)
$
)
Weighted-average shares used to compute net loss per share attributable to common stockholders, basic and diluted
Net loss per share attributable to common stockholders, basic and diluted
$
)
$
)
The following outstanding shares of common stock equivalents were excluded from the calculation of diluted net loss per share attributable to common stockholders because their effect would have been anti-dilutive:
As of March 31,
2017
2016
Conversion of convertible preferred stock outstanding
—
(1)
Issued and outstanding options
Nonvested RSUs issued and outstanding
Common stock reserved for Twilio.org
Shares committed under 2016 ESPP
—
Unvested shares subject to repurchase
Total
(1) Includes 687,885 shares of Series T convertible preferred stock related to the Authy acquisition held in escrow.</t>
  </si>
  <si>
    <t>Transactions with Investors</t>
  </si>
  <si>
    <t>15. Transactions with Investors
In 2015, two of the Company’s vendors participated in the Company’s Series E convertible preferred stock financing and owned approximately 1.96% and 0.98%, respectively, of the Company’s outstanding capital stock as of March 31, 2017, and 2.0% and 1.0% respectively, of the Company’s capital stock as of December 31, 2016. During the three months ended March 31, 2017 and 2016, the amount of software services the Company purchased from the first vendor was $4.6 million and $3.1 million, respectively. The amounts due to this vendor that were accrued as of March 31, 2017 were $2.0 million. As of December 31, 2016, the amounts due to this vendor were insignificant.
The amount of services the Company purchased from the second vendor was $0.2 million and $0.1 million for the three months ended March 31, 2017 and 2016, respectively. The amounts due to this vendor as of March 31, 2017 and December 31, 2016 were insignificant.</t>
  </si>
  <si>
    <t>Employee Benefit Plan</t>
  </si>
  <si>
    <t>16. Employee Benefit Plan
The Company sponsors a 401(k) defined contribution plan covering all employees. The employer contribution to the plan was $0.9 million and $0.5 million in the three months ended March 31, 2017 and 2016, respectively.</t>
  </si>
  <si>
    <t>Summary of Significant Accounting Policies (Policies)</t>
  </si>
  <si>
    <t>Basis of Presentation</t>
  </si>
  <si>
    <t>(a) Basis of Presentation
The accompanying unaudited condensed consolidated financial statements have been prepared in accordance with generally accepted accounting principles in the United States of America (“U.S. GAAP”) and applicable rules and regulations of the Securities and Exchange Commission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iled with the SEC on February 21, 2017 (“Annual Report”).
The condensed consolidated balance sheet as of December 31, 2016, included herein, was derived from the audited financial statements as of that date, but may not include all disclosures including certain notes required by U.S.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year 2017 or any future period.</t>
  </si>
  <si>
    <t>Principles of Consolidation</t>
  </si>
  <si>
    <t>(b) Principles of Consolidation
The condensed consolidated financial statements include the Company and its wholly owned subsidiaries. All significant intercompany balances and transactions have been eliminated.</t>
  </si>
  <si>
    <t>Use of Estimates</t>
  </si>
  <si>
    <t>(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used for, but not limited to, revenue allowances and returns; valuation of the Company’s stock and stock-based awards; recoverability of long-lived and intangible assets; capitalization and useful life of the Company’s capitalized internal-use software; fair value of acquired intangible assets and goodwill; accruals and contingencie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periodic evaluation.</t>
  </si>
  <si>
    <t>Concentration of Credit Risk</t>
  </si>
  <si>
    <t>(d) Concentration of Credit Risk
Financial instruments that potentially expose the Company to a concentration of credit risk consist primarily of cash, cash equivalents, marketable securities, restricted cash and accounts receivable. The Company maintains cash, cash equivalents, restricted cash and marketable securities with financial institutions that management believes are financially sound and have minimal credit risk exposure.
The Company sells its services to a wide variety of customers. If the financial condition or results of operations of any one of the large customers deteriorate substantially, operating results could be adversely affected. To reduce credit risk, management performs ongoing credit evaluations of the financial condition of significant customers. The Company does not require collateral from its credit customers and maintains reserves for estimated credit losses on customer accounts when considered necessary. Actual credit losses may differ from the Company’s estimates. As of March 31, 2017, one customer organization represented approximately 14% of the Company’s gross accounts receivable. As of December 31, 2016, one customer organization represented approximately 16% of the Company’s gross accounts receivable.
In the three months ended March 31, 2017, one customer organization represented 12% of the Company’s total revenue and in the three months ended March 31, 2016 two customer organizations represented 15% and 11% of the Company’s total revenue.</t>
  </si>
  <si>
    <t>Significant Accounting Policies</t>
  </si>
  <si>
    <t>(e) Significant Accounting Policies
There have been no changes to our significant accounting policies described in our Annual Report.</t>
  </si>
  <si>
    <t>Recently Issued Accounting Guidance, Not yet Adopted</t>
  </si>
  <si>
    <t>(f) Recently Issued Accounting Guidance, Not yet Adopted
In January 2017, the Financial Accounting Standards Board (“FASB”) issued Accounting Standards Updates (“ASU”) 2017-04, “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for interim and annual reporting periods beginning after December 15, 2019 and will be applied prospectively. Management does not expect the adoption of this guidance to have any impact on the Company’s financial position, results of operations or cash flows.
In January 2017, the FASB issued ASU 2017-01, “ Business Combinations (Topic 805) Clarifying the Definition of a Business”, which amends the guidance of FASB Accounting Standards Codification Topic 805, “ Business Combinations ”, adding guidance to assist entities with evaluating whether transactions should be accounted for as acquisitions or disposals of assets or businesses. The definition of a business affects many areas of accounting including acquisitions, disposals, goodwill, and consolidation. This guidance is effective for annual and interim periods beginning after December 15, 2017, and early adoption is permitted under certain circumstances. The Company will evaluate the impact of this guidance on its financial statements and related disclosures next time there is a potential business combination.
In November 2016, the FASB issued ASU 2016-18, “Restricted Cash” , which requires a statement of cash flows to explain the change during the period in the total of cash, cash equivalents and amounts generally described as restricted cash and restricted cash equivalents when reconciling the beginning-of-period and end-of-period total amounts shown on the statement of cash flows. This guidance is effective for annual and interim periods beginning after December 15, 2017, and early adoption is permitted. The Company is evaluating the impact of this guidance on its consolidated financial statements and related disclosures.
In October 2016, the FASB issued ASU 2016-16, “Intra-Entity Transfers Other Than Inventory” , which requires entities to recognize the income tax consequences of an intra-entity transfer of an asset other than inventory when the transfer occurs. This guidance is effective for annual and interim periods beginning after December 15, 2017, and early adoption is permitted. The Company is evaluating the impact of this guidance on its consolidated financial statements and related disclosures.
In June 2016, the FASB issued ASU No.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is evaluating the impact of this guidance on its condensed consolidated financial statements and related disclosures.
In February 2016, the FASB issued ASU No. 2016-02, “ Leases” .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For public companies, the new standard is effective for fiscal years beginning after December 15, 2018, including interim periods within those fiscal years.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the Company has not yet determined the full impact that the adoption of this standard will have on its condensed consolidated financial statements and related disclosures.
In May 2014, the FASB issued ASU 2014-09, “ Revenue from Contracts with Customers ”. This new guidance will replace most existing U.S. GAAP guidance on this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August 2015, the FASB issued ASU 2015-14 which deferred, by one year, the effective date for the new revenue reporting standard for entities reporting under U.S. GAAP. In accordance with the deferral, this guidance will be effective for the Company beginning January 1, 2018 and can be applied either retrospectively to each period presented or as a cumulative-effect adjustment as of the date of adoption. Early adoption is permitted beginning January 1, 2017. In March 2016, the FASB issued ASU 2016-08, “ Revenue from Contracts with Customers, Principal versus Agent Considerations (Reporting Revenue Gross versus Net)”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April 2016, the FASB issued ASU 2016-10, “Revenue from Contracts with Customers, Identifying Performance Obligations and Licensing,” clarifying the implementation guidance on identifying performance obligations and licensing. Specifically, the amendments reduce the cost and complexity of identifying promised goods or services and improve the guidance for determining whether promises are separately identifiable. The amendments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2016-12 “Revenue from Contracts with Customers (Topic 606),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effective date and transition requirements for ASU 2016-08, ASU 2016-10 and ASU 2016-12 are the same as the effective date and transition requirements for ASU 2014-09. The Company performed its preliminary evaluation and selected a modified retrospective transition method with cumulative effect adjustment as of the standard’s effective date.</t>
  </si>
  <si>
    <t>Fair Value Measurements (Tables)</t>
  </si>
  <si>
    <t>Schedule of financial assets by type</t>
  </si>
  <si>
    <t>The following tables summarize the Company’s financial assets as of March 31, 2017 and December 31, 2016 by type (in thousands):
Amortized Cost
Net
Fair Value Hierarchy as of March 31, 2017
Aggregate Fair
Value
Losses
Level 1
Level 2
Level 3
Value
Financial Assets:
Cash and cash equivalents:
Money market funds
$
$
—
$
$
—
$
—
$
Corporate debt securities
—
—
—
Total included in cash and cash equivalents
—
—
—
Marketable securities:
U.S. treasury securities
)
—
—
Corporate debt securities
)
—
—
Total marketable securities
)
—
Total financial assets
$
$
)
$
$
$
—
$
There were no marketable securities as of December 31, 2016.
Carrying
Fair Value Hierarchy as of December 31, 2016
Aggregate Fair
Value
Level 1
Level 2
Level 3
Value Total
Financial Assets:
Money market funds (included in cash and cash equivalents)
$
$
$
—
$
—
$
Total financial assets
$
$
$
—
$
—
$</t>
  </si>
  <si>
    <t>Schedule of contractual maturities of marketable securities</t>
  </si>
  <si>
    <t>The following table summarizes the contractual maturities of marketable securities as of March 31, 2017 (in thousands):
Amortized
Aggregate Fair
Cost
Value
Financial Assets:
Less than one year
$
$
One to two years
Total
$
$</t>
  </si>
  <si>
    <t>Property and Equipment (Tables)</t>
  </si>
  <si>
    <t>Schedule of property and equipment</t>
  </si>
  <si>
    <t>Property and equipment consisted of the following (in thousands):
As of
As of
Capitalized software development costs
$
$
Leasehold improvements
Office equipment
Furniture and fixtures
Software
Total property and equipment
Less: accumulated depreciation and amortization
)
)
Total property and equipment, net
$
$</t>
  </si>
  <si>
    <t>Recent Acquisition (Tables) - Swedish mobile operator</t>
  </si>
  <si>
    <t>Schedule of preliminary purchase price allocation</t>
  </si>
  <si>
    <t>The following table presents the preliminary purchase price allocation recorded in the Company’s condensed consolidated balance sheet on the acquisition date (in thousands):
Total
Net tangible liabilities
$
)
Goodwill (1)
Intangible assets (2)
Total purchase price
$
The Company acquired a net deferred tax liability of $2.6 million in this business combination.
(1) Goodwill represents the excess of purchase price over the fair value of identifiable tangible and intangible assets acquired and liabilities assumed. The goodwill in this transaction is primarily attributable to the future cash flows to be realized from the acquired technology platform, existing customer and supplier relationships as well as operational synergies.
(2) Identifiable finite-lived intangible assets were comprised of the following:
Total
Estimated
Developed technology
$
4
Customer relationships
7-8
Supplier relationships
5
Total intangible assets acquired
$</t>
  </si>
  <si>
    <t>Schedule of identifiable finite-lived intangible assets</t>
  </si>
  <si>
    <t>Total
Estimated
Developed technology
$
4
Customer relationships
7-8
Supplier relationships
5
Total intangible assets acquired
$</t>
  </si>
  <si>
    <t>Intangible Assets (Tables)</t>
  </si>
  <si>
    <t>Schedule of goodwill balance</t>
  </si>
  <si>
    <t>Balance as of December 31, 2016
$
Goodwill recorded in connection with the acquisition
Effect of exchange rate changes
)
Balance as of March 31, 2017
$</t>
  </si>
  <si>
    <t>Schedule of intangible assets</t>
  </si>
  <si>
    <t>Intangible assets consisted of the following (in thousands):
As of March 31, 2017
Gross
Accumulated
Net
Amortizable intangible assets:
Developed technology*
$
$
)
$
Customer relationships*
)
Supplier relationships*
)
Trade name
)
—
Patent
)
Total amortizable intangible assets
)
Non-amortizable intangible assets:
Domain names
—
Trademarks
—
Total
$
$
)
$
*The balances include the effect of the exchange rate changes.
As of December 31, 2016
Gross
Accumulated
Net
Amortizable intangible assets:
Developed technology
$
$
)
$
Customer relationships
)
Trade name
)
Patent
)
Total amortizable intangible assets
)
Non-amortizable intangible assets:
Domain names
—
Trademarks
—
Total
$
$
)
$</t>
  </si>
  <si>
    <t>Schedule of total estimated future amortization expense</t>
  </si>
  <si>
    <t>Total estimated future amortization expense was as follows (in thousands):
As of
2017 (remaining 9 months)
$
2018
2019
2020
2021
Thereafter
Total
$</t>
  </si>
  <si>
    <t>Accrued Expenses and Other Liabilities (Tables)</t>
  </si>
  <si>
    <t>Schedule of accrued expenses and other current liabilities</t>
  </si>
  <si>
    <t>Accrued expenses and other current liabilities consisted of the following (in thousands):
As of
As of
2017
2016
Accrued payroll and related
$
$
Accrued bonus and commission
Accrued cost of revenue
Sales and other taxes payable
Deferred rent
Accrued other expense
Total accrued expenses and other current liabilities
$
$</t>
  </si>
  <si>
    <t>Schedule of other long-term liabilities</t>
  </si>
  <si>
    <t>Other long-term liabilities consisted of the following (in thousands):
As of
As of
2017
2016
Deferred rent
$
$
Deferred tax liability
—
Accrued other expense
Total other long-term liabilities
$
$</t>
  </si>
  <si>
    <t>Supplemental Balance Sheet Information (Tables)</t>
  </si>
  <si>
    <t>Schedule of the allowance for doubtful accounts</t>
  </si>
  <si>
    <t>(a) Allowance for doubtful accounts (in thousands):
Three Months Ended
2017
2016
Balance, beginning of period
$
$
Additions
Write-offs
)
)
Balance, end of period
$
$</t>
  </si>
  <si>
    <t>Schedule of the sales credit reserve</t>
  </si>
  <si>
    <t>(b) Sales credit reserve (in thousands):
Three Months Ended
2017
2016
Balance, beginning of period
$
$
Additions
Deductions against reserve
)
)
Balance, end of period
$
$</t>
  </si>
  <si>
    <t>Revenue by Geographic Area (Tables)</t>
  </si>
  <si>
    <t>Schedule of revenue by geographic area</t>
  </si>
  <si>
    <t>The following table sets forth revenue by geographic area (dollars in thousands):
Three Months Ended
2017
2016
Revenue by geographic area:
United States
$
$
International
Total
$
$
Percentage of revenue by geographic area:
United States
%
%
International
%
%</t>
  </si>
  <si>
    <t>Commitments and Contingencies (Tables)</t>
  </si>
  <si>
    <t>Schedule of future minimum lease payments under non-cancelable operating leases</t>
  </si>
  <si>
    <t>Future minimum lease payments under non-cancelable operating leases were as follows (in thousands):
Year Ending December 31:
As of
2017 (remaining nine months)
$
2018
2019
2020
2021
Thereafter
Total minimum lease payments
$</t>
  </si>
  <si>
    <t>Stockholders' Equity (Tables)</t>
  </si>
  <si>
    <t>Schedule of reserved shares of common stock for issuance</t>
  </si>
  <si>
    <t>As of
As of
2017
2016
Stock options issued and outstanding
Nonvested restricted stock units issued and outstanding
Common stock reserved for Twilio.org
Stock-based awards available for grant under 2016 Plan
Common stock reserved for issuance under 2016 ESPP
Total</t>
  </si>
  <si>
    <t>Stock-Based Compensation (Tables)</t>
  </si>
  <si>
    <t>Schedule of stock option activity</t>
  </si>
  <si>
    <t>Number of
Weighted-
Weighted-
Aggregate
Outstanding options as of December 31, 2016
$
$
Granted
Exercised
)
Forfeited and cancelled
)
Outstanding options as of March 31, 2017
$
$
Options vested and exercisable as of March 31, 2017
$
$</t>
  </si>
  <si>
    <t>Schedule of restricted stock unit activity</t>
  </si>
  <si>
    <t>Number of
Weighted-
Aggregate
Nonvested RSUs as of December 31, 2016
$
$
Granted
Vested
)
Forfeited and cancelled
)
Nonvested RSUs as of March 31, 2017
$
$</t>
  </si>
  <si>
    <t>Schedule of valuation assumptions for ESPP</t>
  </si>
  <si>
    <t>Employee Stock Purchase Plan:
Expected term (in years)
Expected volatility
%
%
Risk-free interest rate
%
%
Dividend rate
%
%</t>
  </si>
  <si>
    <t>Schedule of stock based compensation expense</t>
  </si>
  <si>
    <t>The Company recorded the total stock-based compensation expense as follows (in thousands):
Three Months Ended
2017
2016
Cost of revenue
$
$
Research and development
Sales and marketing
General and administrative
Total
$
$</t>
  </si>
  <si>
    <t>Employee Stock Option</t>
  </si>
  <si>
    <t>Schedule of valuation assumptions</t>
  </si>
  <si>
    <t>Three Months Ended
2017
2016
Employee Stock Options:
Fair value of common stock
$31.72 - $31.96
$10.09 - $10.30
Expected term (in years)
Expected volatility
%
52.4% - 53.0%
Risk-free interest rate
%
1.4% - 1.5%
Dividend rate
%
%</t>
  </si>
  <si>
    <t>Performance-based stock options</t>
  </si>
  <si>
    <t>Number of
Weighted-
Weighted-
Aggregate
Outstanding options as of December 31, 2016
—
$
—
—
$
—
Granted
Exercised
—
—
Forfeited and cancelled
—
—
Outstanding options as of March 31, 2017
$
$
—
Options vested and exercisable as of March 31, 2017
—
$
—
—
$
—</t>
  </si>
  <si>
    <t>Asset volatility
%
Equity volatility
%
Discount rate
%
Stock price at grant date
$</t>
  </si>
  <si>
    <t>Net Loss per Share Attributable to Common Stockholders (Tables)</t>
  </si>
  <si>
    <t>Schedule of the calculation of basic and diluted net loss per share attributable to common stockholders</t>
  </si>
  <si>
    <t>The following table sets forth the calculation of basic and diluted net loss per share attributable to common stockholders during the periods presented (in thousands, except share and per share data):
Three Months Ended
2017
2016
Net loss attributable to common stockholders
$
)
$
)
Weighted-average shares used to compute net loss per share attributable to common stockholders, basic and diluted
Net loss per share attributable to common stockholders, basic and diluted
$
)
$
)</t>
  </si>
  <si>
    <t>Schedule of common stock equivalents excluded from the computation of the diluted net loss per share attributable to common stockholders</t>
  </si>
  <si>
    <t>As of March 31,
2017
2016
Conversion of convertible preferred stock outstanding
—
(1)
Issued and outstanding options
Nonvested RSUs issued and outstanding
Common stock reserved for Twilio.org
Shares committed under 2016 ESPP
—
Unvested shares subject to repurchase
Total
(1) Includes 687,885 shares of Series T convertible preferred stock related to the Authy acquisition held in escrow.</t>
  </si>
  <si>
    <t>Organization and Description of Business - Organization and Description of Business (Details)</t>
  </si>
  <si>
    <t>Mar. 31, 2017product</t>
  </si>
  <si>
    <t>Number of basic categories of product offerings</t>
  </si>
  <si>
    <t>Summary of Significant Accounting Policies - Concentration of Credit Risk (Details) - customer</t>
  </si>
  <si>
    <t>12 Months Ended</t>
  </si>
  <si>
    <t>Accounts Receivable | Credit Concentration Risk</t>
  </si>
  <si>
    <t>Concentration risk (as a percent)</t>
  </si>
  <si>
    <t>14.00%</t>
  </si>
  <si>
    <t>16.00%</t>
  </si>
  <si>
    <t>Number of customers</t>
  </si>
  <si>
    <t>Revenue | Customer Concentration Risk</t>
  </si>
  <si>
    <t>Revenue | Customer Concentration Risk | Customer One</t>
  </si>
  <si>
    <t>12.00%</t>
  </si>
  <si>
    <t>15.00%</t>
  </si>
  <si>
    <t>Revenue | Customer Concentration Risk | Customer Two</t>
  </si>
  <si>
    <t>11.00%</t>
  </si>
  <si>
    <t>Fair Value Measurements - Assets Measured at Fair Value on a Recurring Basis (Details) - USD ($) $ in Thousands</t>
  </si>
  <si>
    <t>Marketable securities, Amortized Cost</t>
  </si>
  <si>
    <t>Total marketable securities, Aggregate Fair Value</t>
  </si>
  <si>
    <t>Recurring</t>
  </si>
  <si>
    <t>Marketable securities, Net Unrealized Losses</t>
  </si>
  <si>
    <t>Total financial assets, Amortized Cost or Carrying Value</t>
  </si>
  <si>
    <t>Recurring | US treasury securities</t>
  </si>
  <si>
    <t>Recurring | Corporate debt securities</t>
  </si>
  <si>
    <t>Recurring | Carrying Value</t>
  </si>
  <si>
    <t>Total financial assets</t>
  </si>
  <si>
    <t>Recurring | Carrying Value | Corporate debt securities</t>
  </si>
  <si>
    <t>Recurring | Carrying Value | Money market funds</t>
  </si>
  <si>
    <t>Recurring | Aggregate Fair Value</t>
  </si>
  <si>
    <t>Recurring | Aggregate Fair Value | US treasury securities</t>
  </si>
  <si>
    <t>Recurring | Aggregate Fair Value | Corporate debt securities</t>
  </si>
  <si>
    <t>Recurring | Aggregate Fair Value | Money market funds</t>
  </si>
  <si>
    <t>Recurring | Aggregate Fair Value | Level 1</t>
  </si>
  <si>
    <t>Recurring | Aggregate Fair Value | Level 1 | US treasury securities</t>
  </si>
  <si>
    <t>Recurring | Aggregate Fair Value | Level 1 | Corporate debt securities</t>
  </si>
  <si>
    <t>Recurring | Aggregate Fair Value | Level 1 | Money market funds</t>
  </si>
  <si>
    <t>Recurring | Aggregate Fair Value | Level 2</t>
  </si>
  <si>
    <t>Recurring | Aggregate Fair Value | Level 2 | Corporate debt securities</t>
  </si>
  <si>
    <t>Fair Value Measurements - Contractual Maturities (Details) - USD ($) $ in Thousands</t>
  </si>
  <si>
    <t>Less than one year, Amortized Cost</t>
  </si>
  <si>
    <t>One to two years, Amortized Cost</t>
  </si>
  <si>
    <t>Total amortized cost</t>
  </si>
  <si>
    <t>Less than one year, Fair Value</t>
  </si>
  <si>
    <t>One to two years, Fair Value</t>
  </si>
  <si>
    <t>Fair Value Measurements - Additional Disclosures (Details) $ in Thousands</t>
  </si>
  <si>
    <t>Mar. 31, 2017USD ($)</t>
  </si>
  <si>
    <t>Other-than-temporary impairments</t>
  </si>
  <si>
    <t>Sales of marketable securities</t>
  </si>
  <si>
    <t>Interest earned on marketable securities</t>
  </si>
  <si>
    <t>Property and Equipment - Property and Equipment, Net (Details) - USD ($) $ in Thousands</t>
  </si>
  <si>
    <t>Total property and equipment</t>
  </si>
  <si>
    <t>Less: accumulated depreciation and amortization</t>
  </si>
  <si>
    <t>Total property and equipment, net</t>
  </si>
  <si>
    <t>Capitalized Software Development Costs</t>
  </si>
  <si>
    <t>Leasehold Improvements</t>
  </si>
  <si>
    <t>Office Equipment</t>
  </si>
  <si>
    <t>Furniture and Fixtures</t>
  </si>
  <si>
    <t>Software</t>
  </si>
  <si>
    <t>Property and Equipment - Depreciation and Amortization Expense (Details) - USD ($) $ in Millions</t>
  </si>
  <si>
    <t>Property and Equipment - Capitalized Stock-Based Compensation Expense (Details) - USD ($) $ in Thousands</t>
  </si>
  <si>
    <t>Capitalized Computer Software, Amortization</t>
  </si>
  <si>
    <t>Recent Acquisition - Consideration (Details) - Swedish mobile operator $ in Millions</t>
  </si>
  <si>
    <t>Feb. 06, 2017USD ($)</t>
  </si>
  <si>
    <t>Acquisition</t>
  </si>
  <si>
    <t>Total purchase price</t>
  </si>
  <si>
    <t>Purchase price paid in cash</t>
  </si>
  <si>
    <t>Amount of purchase price placed into an escrow account</t>
  </si>
  <si>
    <t>Escrow effective period</t>
  </si>
  <si>
    <t>18 months</t>
  </si>
  <si>
    <t>Amount deposited into an employee escrow account</t>
  </si>
  <si>
    <t>Recent Acquisition - Purchase Price Allocation (Details) - USD ($) $ in Thousands</t>
  </si>
  <si>
    <t>Feb. 06, 2017</t>
  </si>
  <si>
    <t>Swedish mobile operator</t>
  </si>
  <si>
    <t>Net tangible liabilities</t>
  </si>
  <si>
    <t>Intangible assets</t>
  </si>
  <si>
    <t>Net deferred tax liability</t>
  </si>
  <si>
    <t>Recent Acquisition - Identifiable Finite-lived Intangible Assets (Details) - Swedish mobile operator $ in Thousands</t>
  </si>
  <si>
    <t>Developed technology</t>
  </si>
  <si>
    <t>Estimated life (in years)</t>
  </si>
  <si>
    <t>4 years</t>
  </si>
  <si>
    <t>Customer relationships</t>
  </si>
  <si>
    <t>Customer relationships | Minimum</t>
  </si>
  <si>
    <t>7 years</t>
  </si>
  <si>
    <t>Customer relationships | Maximum</t>
  </si>
  <si>
    <t>8 years</t>
  </si>
  <si>
    <t>Supplier relationships</t>
  </si>
  <si>
    <t>5 years</t>
  </si>
  <si>
    <t>Recent Acquisition - Acquisition Costs (Details) - USD ($) $ in Millions</t>
  </si>
  <si>
    <t>15 Months Ended</t>
  </si>
  <si>
    <t>Swedish mobile operator | General and administrative</t>
  </si>
  <si>
    <t>Business Combinations</t>
  </si>
  <si>
    <t>Acquisition related costs</t>
  </si>
  <si>
    <t>Intangible Assets - Goodwill (Details) $ in Thousands</t>
  </si>
  <si>
    <t>Balance at the beginning of the period</t>
  </si>
  <si>
    <t>Goodwill recorded in connection with the acquisition</t>
  </si>
  <si>
    <t>Effect of exchange rate changes</t>
  </si>
  <si>
    <t>Balance at the end of the period</t>
  </si>
  <si>
    <t>Intangible Assets - Amortizable Intangible Assets (Details) - USD ($) $ in Thousands</t>
  </si>
  <si>
    <t>Gross</t>
  </si>
  <si>
    <t>Accumulated Amortization</t>
  </si>
  <si>
    <t>Net</t>
  </si>
  <si>
    <t>Trade name</t>
  </si>
  <si>
    <t>Patent</t>
  </si>
  <si>
    <t>Intangible Assets - Non-amortizable Intangible Assets (Details) - USD ($) $ in Thousands</t>
  </si>
  <si>
    <t>Domain names</t>
  </si>
  <si>
    <t>Non-amortizable intangible assets</t>
  </si>
  <si>
    <t>Trademarks</t>
  </si>
  <si>
    <t>Intangible Assets - Total Intangible Assets, Gross (Details) - USD ($) $ in Thousands</t>
  </si>
  <si>
    <t>Dec. 31, 2015</t>
  </si>
  <si>
    <t>Amortizable intangible assets, gross</t>
  </si>
  <si>
    <t>Total</t>
  </si>
  <si>
    <t>Intangible Assets - Total Intangible Assets, Net (Details) - USD ($) $ in Thousands</t>
  </si>
  <si>
    <t>Amortizable intangible assets, net</t>
  </si>
  <si>
    <t>Intangible Assets - Total Intangible Assets (Details) - USD ($) $ in Thousands</t>
  </si>
  <si>
    <t>Intangible Assets - Amortization Expense (Details) - USD ($) $ in Millions</t>
  </si>
  <si>
    <t>Amortization expense</t>
  </si>
  <si>
    <t>Intangible Assets - Total Estimated Future Amortization Expense (Details) - USD ($) $ in Thousands</t>
  </si>
  <si>
    <t>2017 (remaining 9 months)</t>
  </si>
  <si>
    <t>Thereafter</t>
  </si>
  <si>
    <t>Accrued Expenses and Other Liabilities - Accrued Expenses and Other Current Liabilities (Details) - USD ($) $ in Thousands</t>
  </si>
  <si>
    <t>Accrued payroll and related</t>
  </si>
  <si>
    <t>Accrued bonus and commission</t>
  </si>
  <si>
    <t>Accrued cost of revenue</t>
  </si>
  <si>
    <t>Sales and other taxes payable</t>
  </si>
  <si>
    <t>Deferred rent</t>
  </si>
  <si>
    <t>Accrued other expense</t>
  </si>
  <si>
    <t>Total accrued expenses and other current liabilities</t>
  </si>
  <si>
    <t>Accrued Expenses and Other Liabilities - Other Long-term Liabilities (Details) - USD ($) $ in Thousands</t>
  </si>
  <si>
    <t>Deferred tax liability</t>
  </si>
  <si>
    <t>Total other long-term liabilities</t>
  </si>
  <si>
    <t>Supplemental Balance Sheet Information - Allowance for Doubtful Accounts (Details) - USD ($) $ in Thousands</t>
  </si>
  <si>
    <t>Allowance for doubtful accounts</t>
  </si>
  <si>
    <t>Balance, beginning of period</t>
  </si>
  <si>
    <t>Additions</t>
  </si>
  <si>
    <t>Write-offs</t>
  </si>
  <si>
    <t>Balance, end of period</t>
  </si>
  <si>
    <t>Supplemental Balance Sheet Information - Sales Credit Reserve (Details) - Sales credit reserve - USD ($) $ in Thousands</t>
  </si>
  <si>
    <t>Sales credit reserve</t>
  </si>
  <si>
    <t>Deductions against reserve</t>
  </si>
  <si>
    <t>Revenue by Geographic Area - Revenue by Geographic Area (Details) - USD ($) $ in Thousands</t>
  </si>
  <si>
    <t>Revenue by geographic area</t>
  </si>
  <si>
    <t>United States</t>
  </si>
  <si>
    <t>International</t>
  </si>
  <si>
    <t>Revenue by Geographic Area - Percentage of Revenue by Geographic Area (Details) - Revenue - Geographic Concentration Risk</t>
  </si>
  <si>
    <t>Percentage of revenue by geographic area</t>
  </si>
  <si>
    <t>Percentage of revenue (as a percent)</t>
  </si>
  <si>
    <t>80.00%</t>
  </si>
  <si>
    <t>85.00%</t>
  </si>
  <si>
    <t>20.00%</t>
  </si>
  <si>
    <t>Credit Facility (Details) - Line of Credit - Revolving Credit Facility - Revolving credit agreement - 2015 - USD ($) $ in Millions</t>
  </si>
  <si>
    <t>Jan. 31, 2015</t>
  </si>
  <si>
    <t>Maximum borrowing capacity</t>
  </si>
  <si>
    <t>Outstanding balance</t>
  </si>
  <si>
    <t>Commitments and Contingencies - Lease Commitments (Details) - USD ($) $ in Millions</t>
  </si>
  <si>
    <t>Lease Commitments</t>
  </si>
  <si>
    <t>Lease agreements term</t>
  </si>
  <si>
    <t>Rent expense</t>
  </si>
  <si>
    <t>Commitments and Contingencies - Future Minimum Lease Payments (Details) $ in Thousands</t>
  </si>
  <si>
    <t>Future minimum lease payments</t>
  </si>
  <si>
    <t>2017 (remaining nine months)</t>
  </si>
  <si>
    <t>Total minimum lease payments</t>
  </si>
  <si>
    <t>Commitments and Contingencies - Indemnification Agreements (Details) $ in Thousands</t>
  </si>
  <si>
    <t>Indemnification Agreement</t>
  </si>
  <si>
    <t>Indemnification Agreements</t>
  </si>
  <si>
    <t>Amount accrued</t>
  </si>
  <si>
    <t>Commitments and Contingencies - Other Taxes (Details) - USD ($) $ in Millions</t>
  </si>
  <si>
    <t>Liability for uncertain tax positions</t>
  </si>
  <si>
    <t>Stockholders' Equity - Preferred Stock (Details)</t>
  </si>
  <si>
    <t>Mar. 31, 2017$ / sharesshares</t>
  </si>
  <si>
    <t>Preferred Stock</t>
  </si>
  <si>
    <t>Preferred stock, authorized (in shares)</t>
  </si>
  <si>
    <t>Preferred stock, par value (in dollars per share) | $ / shares</t>
  </si>
  <si>
    <t>Preferred stock, issued (in shares)</t>
  </si>
  <si>
    <t>Preferred stock, outstanding (in shares)</t>
  </si>
  <si>
    <t>Stockholders' Equity - Common Stock (Details) - $ / shares</t>
  </si>
  <si>
    <t>Common Stock</t>
  </si>
  <si>
    <t>Common stock, authorized (in shares)</t>
  </si>
  <si>
    <t>Common stock, par value (in dollars per share)</t>
  </si>
  <si>
    <t>Common stock, issued (in shares)</t>
  </si>
  <si>
    <t>Common stock, outstanding (in shares)</t>
  </si>
  <si>
    <t>Stockholders' Equity - Common Stock Shares Reserved (Details) - shares</t>
  </si>
  <si>
    <t>Common stock reserved for Twilio.org (in shares)</t>
  </si>
  <si>
    <t>Reserved shares of common stock (in shares)</t>
  </si>
  <si>
    <t>2016 Stock Option and Incentive Plan</t>
  </si>
  <si>
    <t>Stock - based awards available for grant (in shares)</t>
  </si>
  <si>
    <t>Stock Options</t>
  </si>
  <si>
    <t>Stock options issued and outstanding (in shares)</t>
  </si>
  <si>
    <t>Restricted Stock Units (RSUs)</t>
  </si>
  <si>
    <t>Nonvested restricted stock units issued and outstanding (in shares)</t>
  </si>
  <si>
    <t>Employee Stock</t>
  </si>
  <si>
    <t>Common stock reserved for issuance under an ESPP (in shares)</t>
  </si>
  <si>
    <t>Stock-Based Compensation - 2008 Stock Option Plan (Details)</t>
  </si>
  <si>
    <t>Mar. 31, 2017shares</t>
  </si>
  <si>
    <t>2008 Stock Option Plan</t>
  </si>
  <si>
    <t>Stock Based Compensation</t>
  </si>
  <si>
    <t>Shares available for future issuance (in shares)</t>
  </si>
  <si>
    <t>Stock-Based Compensation - 2016 Stock Option Plan (Details) - 2016 Stock Option and Incentive Plan - shares</t>
  </si>
  <si>
    <t>Jan. 01, 2017</t>
  </si>
  <si>
    <t>Jun. 21, 2016</t>
  </si>
  <si>
    <t>Shares reserved for issuance (in shares)</t>
  </si>
  <si>
    <t>Maximum automatic annual increase as a percentage of outstanding common shares</t>
  </si>
  <si>
    <t>5.00%</t>
  </si>
  <si>
    <t>Automatic increase in shares available for grant (in shares)</t>
  </si>
  <si>
    <t>Employee and Nonemployee Stock Options</t>
  </si>
  <si>
    <t>Minimum grant price as a percentage of fair market value per share of the underlying common stock on the date of grant (as a percent)</t>
  </si>
  <si>
    <t>100.00%</t>
  </si>
  <si>
    <t>Expiration term</t>
  </si>
  <si>
    <t>10 years</t>
  </si>
  <si>
    <t>Vesting period</t>
  </si>
  <si>
    <t>Employee and Nonemployee Stock Options | After One Year</t>
  </si>
  <si>
    <t>Percentage of vesting rights</t>
  </si>
  <si>
    <t>25.00%</t>
  </si>
  <si>
    <t>Stock-Based Compensation - 2016 Employee Stock Purchase Plan (Details) - Employee Stock - USD ($) $ in Millions</t>
  </si>
  <si>
    <t>Nov. 30, 2017</t>
  </si>
  <si>
    <t>Unrecognized compensation cost, other than options</t>
  </si>
  <si>
    <t>Weighted-average period (in years)</t>
  </si>
  <si>
    <t>1 month 6 days</t>
  </si>
  <si>
    <t>Maximum automatic annual increase (in shares)</t>
  </si>
  <si>
    <t>1.00%</t>
  </si>
  <si>
    <t>Discount from market price, offering date (as a percent)</t>
  </si>
  <si>
    <t>Discount from market price, purchase date (as a percent)</t>
  </si>
  <si>
    <t>Purchase price, percentage of fair market value (as a percent)</t>
  </si>
  <si>
    <t>Shares purchased (in shares)</t>
  </si>
  <si>
    <t>Common Class A | Forecast</t>
  </si>
  <si>
    <t>Stock-Based Compensation - Stock Option Activity (Details) - Employee and Nonemployee Stock Options - USD ($) $ / shares in Units, $ in Thousands</t>
  </si>
  <si>
    <t>Number of options outstanding</t>
  </si>
  <si>
    <t>Outstanding options as of the beginning of the period (in shares)</t>
  </si>
  <si>
    <t>Granted (in shares)</t>
  </si>
  <si>
    <t>Exercised (in shares)</t>
  </si>
  <si>
    <t>Forfeited and cancelled (in shares)</t>
  </si>
  <si>
    <t>Outstanding options as of the end of the period (in shares)</t>
  </si>
  <si>
    <t>Weighted-average exercise price (per share)</t>
  </si>
  <si>
    <t>Outstanding options as of the beginning of the period (in dollars per share)</t>
  </si>
  <si>
    <t>Granted (in dollars per share)</t>
  </si>
  <si>
    <t>Exercised (in dollars per share)</t>
  </si>
  <si>
    <t>Forfeited and cancelled (in dollars per share)</t>
  </si>
  <si>
    <t>Outstanding options as of the end of the period (in dollars per share)</t>
  </si>
  <si>
    <t>Weighted-average remaining contractual term and aggregate intrinsic value</t>
  </si>
  <si>
    <t>Weighted-average remaining contractual term (in years)</t>
  </si>
  <si>
    <t>7 years 7 months 24 days</t>
  </si>
  <si>
    <t>7 years 6 months 7 days</t>
  </si>
  <si>
    <t>Aggregate intrinsic value</t>
  </si>
  <si>
    <t>Options vested and exercisable and options vested and expected to vest</t>
  </si>
  <si>
    <t>Options vested and exercisable - number of options outstanding (in shares)</t>
  </si>
  <si>
    <t>Options vested and exercisable - weighted-average exercise price (in dollars per share)</t>
  </si>
  <si>
    <t>Options vested and exercisable - weighted-average remaining contractual term (in years)</t>
  </si>
  <si>
    <t>6 years 5 months 23 days</t>
  </si>
  <si>
    <t>Options vested and exercisable - aggregate intrinsic value</t>
  </si>
  <si>
    <t>Stock-Based Compensation - Stock Options - Additional Information (Details) - Employee and Nonemployee Stock Options - USD ($) $ / shares in Units, $ in Millions</t>
  </si>
  <si>
    <t>Aggregate intrinsic value of stock options exercised</t>
  </si>
  <si>
    <t>Grant date fair value of options vested</t>
  </si>
  <si>
    <t>Weighted-average grant date fair value of options granted (in dollars per share)</t>
  </si>
  <si>
    <t>Stock-Based Compensation - Performance-Based Stock Options (Details) $ / shares in Units, $ in Millions</t>
  </si>
  <si>
    <t>Feb. 28, 2017USD ($)item$ / shares</t>
  </si>
  <si>
    <t>Number of distinct awards | item</t>
  </si>
  <si>
    <t>Total grant value | $</t>
  </si>
  <si>
    <t>Vesting period upon satisfaction of performance condition</t>
  </si>
  <si>
    <t>24 months</t>
  </si>
  <si>
    <t>Performance condition achievement window</t>
  </si>
  <si>
    <t>4 years 3 months 18 days</t>
  </si>
  <si>
    <t>Granted (in shares) | shares</t>
  </si>
  <si>
    <t>Outstanding options as of the end of the period (in shares) | shares</t>
  </si>
  <si>
    <t>6 years 10 months 28 days</t>
  </si>
  <si>
    <t>Performance-based stock options, $13.48 grant date fair value</t>
  </si>
  <si>
    <t>Grant date fair value (in dollars per share)</t>
  </si>
  <si>
    <t>Derived service period</t>
  </si>
  <si>
    <t>3 years</t>
  </si>
  <si>
    <t>Performance-based stock options, $10.26 grant date fair value</t>
  </si>
  <si>
    <t>4 years 3 months</t>
  </si>
  <si>
    <t>Performance-based stock options, $8.41 grant date fair value</t>
  </si>
  <si>
    <t>4 years 9 months</t>
  </si>
  <si>
    <t>Stock-Based Compensation - Stock Options - Unrecognized Compensation Cost (Details) - Employee and Nonemployee Stock Options $ in Millions</t>
  </si>
  <si>
    <t>Unrecognized compensation cost, options</t>
  </si>
  <si>
    <t>2 years 5 months 12 days</t>
  </si>
  <si>
    <t>Stock-Based Compensation - Restricted Stock Units Activity (Details) - Restricted Stock Units (RSUs) - USD ($) $ / shares in Units, $ in Thousands</t>
  </si>
  <si>
    <t>Number of units outstanding</t>
  </si>
  <si>
    <t>Nonvested RSUs at the beginning of the period (in shares)</t>
  </si>
  <si>
    <t>Vested (in shares)</t>
  </si>
  <si>
    <t>Nonvested RSUs at the end of the period (in shares)</t>
  </si>
  <si>
    <t>Weighted-average grant date fair value (per share)</t>
  </si>
  <si>
    <t>Nonvested RSUs at the beginning of the period (in dollars per share)</t>
  </si>
  <si>
    <t>Vested (in dollars per share)</t>
  </si>
  <si>
    <t>Nonvested RSUs at the end of the period (in dollars per share)</t>
  </si>
  <si>
    <t>Stock-Based Compensation - Restricted Stock Units - Unrecognized Compensation Cost (Details) - Restricted Stock Units (RSUs) $ in Millions</t>
  </si>
  <si>
    <t>3 years 4 months 13 days</t>
  </si>
  <si>
    <t>Stock-Based Compensation - Equity Awards Granted to Nonemployees (Details) - USD ($) $ in Thousands</t>
  </si>
  <si>
    <t>1 Months Ended</t>
  </si>
  <si>
    <t>Sep. 30, 2016</t>
  </si>
  <si>
    <t>Stock-based compensation expense</t>
  </si>
  <si>
    <t>Nonemployee Restricted Stock Units</t>
  </si>
  <si>
    <t>Restricted stock units granted (in shares)</t>
  </si>
  <si>
    <t>Service condition period (in years)</t>
  </si>
  <si>
    <t>2 years</t>
  </si>
  <si>
    <t>Nonemployee Stock Option</t>
  </si>
  <si>
    <t>Stock options granted (in shares)</t>
  </si>
  <si>
    <t>Stock-Based Compensation - Equity Awards Granted to Nonemployees - Unrecognized Compensation Cost (Details) - Nonemployee Awards $ in Millions</t>
  </si>
  <si>
    <t>4 months 24 days</t>
  </si>
  <si>
    <t>Stock-Based Compensation - Early Exercises of Nonvested Options (Details) - Employee Stock Option - USD ($) $ in Millions</t>
  </si>
  <si>
    <t>Liability for unvested shares</t>
  </si>
  <si>
    <t>Unvested shares that were early exercised (in shares)</t>
  </si>
  <si>
    <t>Stock-Based Compensation - Valuation Assumptions (Details) - $ / shares</t>
  </si>
  <si>
    <t>Valuation Assumptions</t>
  </si>
  <si>
    <t>Expected term (in years)</t>
  </si>
  <si>
    <t>6 years 29 days</t>
  </si>
  <si>
    <t>Expected volatility (as a percent)</t>
  </si>
  <si>
    <t>47.56%</t>
  </si>
  <si>
    <t>Expected volatility, low end of range (as a percent)</t>
  </si>
  <si>
    <t>52.40%</t>
  </si>
  <si>
    <t>Expected volatility, high end of range (as a percent)</t>
  </si>
  <si>
    <t>53.00%</t>
  </si>
  <si>
    <t>Risk-free interest rate (as a percent)</t>
  </si>
  <si>
    <t>2.07%</t>
  </si>
  <si>
    <t>Risk-free interest rate, low end of range (as a percent)</t>
  </si>
  <si>
    <t>1.40%</t>
  </si>
  <si>
    <t>Risk-free interest rate, high end of range (as a percent)</t>
  </si>
  <si>
    <t>1.50%</t>
  </si>
  <si>
    <t>Dividend rate (as a percent)</t>
  </si>
  <si>
    <t>0.00%</t>
  </si>
  <si>
    <t>10 months 24 days</t>
  </si>
  <si>
    <t>52.00%</t>
  </si>
  <si>
    <t>0.60%</t>
  </si>
  <si>
    <t>Asset volatility (as a percent)</t>
  </si>
  <si>
    <t>40.00%</t>
  </si>
  <si>
    <t>Equity volatility (as a percent)</t>
  </si>
  <si>
    <t>45.00%</t>
  </si>
  <si>
    <t>Discount rate (as a percent)</t>
  </si>
  <si>
    <t>Stock price at grant date (in dollars per share)</t>
  </si>
  <si>
    <t>Minimum | Employee Stock Option</t>
  </si>
  <si>
    <t>Fair value of common stock (in dollars per share)</t>
  </si>
  <si>
    <t>Maximum | Employee Stock Option</t>
  </si>
  <si>
    <t>Stock-Based Compensation - Stock-Based Compensation Expense (Details) - USD ($) $ in Thousands</t>
  </si>
  <si>
    <t>Stock-Based Compensation Expense</t>
  </si>
  <si>
    <t>Selling and marketing</t>
  </si>
  <si>
    <t>Net Loss per Share Attributable to Common Stockholders - General Information (Details)</t>
  </si>
  <si>
    <t>Mar. 31, 2017Vote</t>
  </si>
  <si>
    <t>Net Loss Per Share Attributable to Common Stockholders</t>
  </si>
  <si>
    <t>Votes per share</t>
  </si>
  <si>
    <t>Net Loss per Share Attributable to Common Stockholders - Basic and Diluted Net Loss per Share Attributable to Common Stockholders (Details) - USD ($) $ / shares in Units, $ in Thousands</t>
  </si>
  <si>
    <t>Weighted-average shares used to compute net loss per share attributable to common stockholders, basic and diluted (in shares)</t>
  </si>
  <si>
    <t>Net Loss per Share Attributable to Common Stockholders - Anti-Dilutive Securities (Details) - shares</t>
  </si>
  <si>
    <t>Anti-dilutive securities</t>
  </si>
  <si>
    <t>Convertible Preferred Stock</t>
  </si>
  <si>
    <t>Donor-advised Fund</t>
  </si>
  <si>
    <t>Unvested Shares Subject to Repurchase</t>
  </si>
  <si>
    <t>Net Loss per Share Attributable to Common Stockholders - Shares Held in Escrow (Details)</t>
  </si>
  <si>
    <t>Mar. 31, 2016shares</t>
  </si>
  <si>
    <t>Authy, Inc. | Preferred Stock | Series T Preferred Stock</t>
  </si>
  <si>
    <t>Shares held in escrow</t>
  </si>
  <si>
    <t>Shares held in escrow (in shares)</t>
  </si>
  <si>
    <t>Transactions with Investors (Details) - Investor $ in Millions</t>
  </si>
  <si>
    <t>Mar. 31, 2017USD ($)Counterparty</t>
  </si>
  <si>
    <t>Mar. 31, 2016USD ($)</t>
  </si>
  <si>
    <t>Dec. 31, 2016Counterparty</t>
  </si>
  <si>
    <t>Transactions With Investors</t>
  </si>
  <si>
    <t>Vendors, number | Counterparty</t>
  </si>
  <si>
    <t>Ownership percentage (as a percent)</t>
  </si>
  <si>
    <t>1.96%</t>
  </si>
  <si>
    <t>2.00%</t>
  </si>
  <si>
    <t>Purchases from vendor</t>
  </si>
  <si>
    <t>Due to vendor</t>
  </si>
  <si>
    <t>0.98%</t>
  </si>
  <si>
    <t>Employee Benefit Plan (Details) - USD ($) $ in Millions</t>
  </si>
  <si>
    <t>Employer contribut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_(&quot;Vendor &quot;#,##0_);_(&quot;Vendo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4" t="n">
        <v>144766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61729168</v>
      </c>
    </row>
    <row r="15" spans="1:3">
      <c r="A15" s="3" t="s">
        <v>24</v>
      </c>
    </row>
    <row r="16" spans="1:3">
      <c r="A16" s="3" t="s">
        <v>23</v>
      </c>
      <c r="C16" s="4" t="n">
        <v>28752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4</v>
      </c>
      <c r="B1" s="2" t="s">
        <v>1</v>
      </c>
    </row>
    <row r="2" spans="1:2">
      <c r="B2" s="2" t="s">
        <v>2</v>
      </c>
    </row>
    <row r="3" spans="1:2">
      <c r="A3" s="6" t="s">
        <v>124</v>
      </c>
    </row>
    <row r="4" spans="1:2">
      <c r="A4" s="3" t="s">
        <v>124</v>
      </c>
      <c r="B4" s="3"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6" t="s">
        <v>126</v>
      </c>
    </row>
    <row r="4" spans="1:2">
      <c r="A4" s="3" t="s">
        <v>126</v>
      </c>
      <c r="B4" s="3"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v>
      </c>
    </row>
    <row r="3" spans="1:2">
      <c r="A3" s="6" t="s">
        <v>128</v>
      </c>
    </row>
    <row r="4" spans="1:2">
      <c r="A4" s="3" t="s">
        <v>128</v>
      </c>
      <c r="B4" s="3"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v>
      </c>
    </row>
    <row r="3" spans="1:2">
      <c r="A3" s="6" t="s">
        <v>130</v>
      </c>
    </row>
    <row r="4" spans="1:2">
      <c r="A4" s="3" t="s">
        <v>130</v>
      </c>
      <c r="B4" s="3"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6" t="s">
        <v>132</v>
      </c>
    </row>
    <row r="4" spans="1:2">
      <c r="A4" s="3" t="s">
        <v>132</v>
      </c>
      <c r="B4" s="3"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4</v>
      </c>
      <c r="B1" s="2" t="s">
        <v>1</v>
      </c>
    </row>
    <row r="2" spans="1:2">
      <c r="B2" s="2" t="s">
        <v>2</v>
      </c>
    </row>
    <row r="3" spans="1:2">
      <c r="A3" s="6" t="s">
        <v>134</v>
      </c>
    </row>
    <row r="4" spans="1:2">
      <c r="A4" s="3" t="s">
        <v>134</v>
      </c>
      <c r="B4" s="3"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6" t="s">
        <v>136</v>
      </c>
    </row>
    <row r="4" spans="1:2">
      <c r="A4" s="3" t="s">
        <v>136</v>
      </c>
      <c r="B4" s="3"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6" t="s">
        <v>138</v>
      </c>
    </row>
    <row r="4" spans="1:2">
      <c r="A4" s="3" t="s">
        <v>138</v>
      </c>
      <c r="B4" s="3"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6" t="s">
        <v>140</v>
      </c>
    </row>
    <row r="4" spans="1:2">
      <c r="A4" s="3" t="s">
        <v>140</v>
      </c>
      <c r="B4" s="3"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2</v>
      </c>
      <c r="B1" s="2" t="s">
        <v>1</v>
      </c>
    </row>
    <row r="2" spans="1:2">
      <c r="B2" s="2" t="s">
        <v>2</v>
      </c>
    </row>
    <row r="3" spans="1:2">
      <c r="A3" s="6" t="s">
        <v>142</v>
      </c>
    </row>
    <row r="4" spans="1:2">
      <c r="A4" s="3" t="s">
        <v>142</v>
      </c>
      <c r="B4" s="3"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v>
      </c>
      <c r="B1" s="2" t="s">
        <v>2</v>
      </c>
      <c r="C1" s="2" t="s">
        <v>26</v>
      </c>
    </row>
    <row r="2" spans="1:3">
      <c r="A2" s="6" t="s">
        <v>27</v>
      </c>
    </row>
    <row r="3" spans="1:3">
      <c r="A3" s="3" t="s">
        <v>28</v>
      </c>
      <c r="B3" s="7" t="n">
        <v>118440</v>
      </c>
      <c r="C3" s="7" t="n">
        <v>305665</v>
      </c>
    </row>
    <row r="4" spans="1:3">
      <c r="A4" s="3" t="s">
        <v>29</v>
      </c>
      <c r="B4" s="4" t="n">
        <v>170086</v>
      </c>
      <c r="C4" s="4" t="n">
        <v>0</v>
      </c>
    </row>
    <row r="5" spans="1:3">
      <c r="A5" s="3" t="s">
        <v>30</v>
      </c>
      <c r="B5" s="4" t="n">
        <v>29959</v>
      </c>
      <c r="C5" s="4" t="n">
        <v>26203</v>
      </c>
    </row>
    <row r="6" spans="1:3">
      <c r="A6" s="3" t="s">
        <v>31</v>
      </c>
      <c r="B6" s="4" t="n">
        <v>23229</v>
      </c>
      <c r="C6" s="4" t="n">
        <v>21512</v>
      </c>
    </row>
    <row r="7" spans="1:3">
      <c r="A7" s="3" t="s">
        <v>32</v>
      </c>
      <c r="B7" s="4" t="n">
        <v>341714</v>
      </c>
      <c r="C7" s="4" t="n">
        <v>353380</v>
      </c>
    </row>
    <row r="8" spans="1:3">
      <c r="A8" s="3" t="s">
        <v>33</v>
      </c>
      <c r="B8" s="4" t="n">
        <v>7447</v>
      </c>
      <c r="C8" s="4" t="n">
        <v>7445</v>
      </c>
    </row>
    <row r="9" spans="1:3">
      <c r="A9" s="3" t="s">
        <v>34</v>
      </c>
      <c r="B9" s="4" t="n">
        <v>40931</v>
      </c>
      <c r="C9" s="4" t="n">
        <v>37552</v>
      </c>
    </row>
    <row r="10" spans="1:3">
      <c r="A10" s="3" t="s">
        <v>35</v>
      </c>
      <c r="B10" s="4" t="n">
        <v>22756</v>
      </c>
      <c r="C10" s="4" t="n">
        <v>10268</v>
      </c>
    </row>
    <row r="11" spans="1:3">
      <c r="A11" s="3" t="s">
        <v>36</v>
      </c>
      <c r="B11" s="4" t="n">
        <v>16183</v>
      </c>
      <c r="C11" s="4" t="n">
        <v>3565</v>
      </c>
    </row>
    <row r="12" spans="1:3">
      <c r="A12" s="3" t="s">
        <v>37</v>
      </c>
      <c r="B12" s="4" t="n">
        <v>735</v>
      </c>
      <c r="C12" s="4" t="n">
        <v>484</v>
      </c>
    </row>
    <row r="13" spans="1:3">
      <c r="A13" s="3" t="s">
        <v>38</v>
      </c>
      <c r="B13" s="4" t="n">
        <v>429766</v>
      </c>
      <c r="C13" s="4" t="n">
        <v>412694</v>
      </c>
    </row>
    <row r="14" spans="1:3">
      <c r="A14" s="6" t="s">
        <v>39</v>
      </c>
    </row>
    <row r="15" spans="1:3">
      <c r="A15" s="3" t="s">
        <v>40</v>
      </c>
      <c r="B15" s="4" t="n">
        <v>6233</v>
      </c>
      <c r="C15" s="4" t="n">
        <v>4174</v>
      </c>
    </row>
    <row r="16" spans="1:3">
      <c r="A16" s="3" t="s">
        <v>41</v>
      </c>
      <c r="B16" s="4" t="n">
        <v>62259</v>
      </c>
      <c r="C16" s="4" t="n">
        <v>59308</v>
      </c>
    </row>
    <row r="17" spans="1:3">
      <c r="A17" s="3" t="s">
        <v>42</v>
      </c>
      <c r="B17" s="4" t="n">
        <v>11108</v>
      </c>
      <c r="C17" s="4" t="n">
        <v>10222</v>
      </c>
    </row>
    <row r="18" spans="1:3">
      <c r="A18" s="3" t="s">
        <v>43</v>
      </c>
      <c r="B18" s="4" t="n">
        <v>79600</v>
      </c>
      <c r="C18" s="4" t="n">
        <v>73704</v>
      </c>
    </row>
    <row r="19" spans="1:3">
      <c r="A19" s="3" t="s">
        <v>44</v>
      </c>
      <c r="B19" s="4" t="n">
        <v>12306</v>
      </c>
      <c r="C19" s="4" t="n">
        <v>9543</v>
      </c>
    </row>
    <row r="20" spans="1:3">
      <c r="A20" s="3" t="s">
        <v>45</v>
      </c>
      <c r="B20" s="4" t="n">
        <v>91906</v>
      </c>
      <c r="C20" s="4" t="n">
        <v>83247</v>
      </c>
    </row>
    <row r="21" spans="1:3">
      <c r="A21" s="3" t="s">
        <v>46</v>
      </c>
      <c r="B21" s="3" t="s">
        <v>47</v>
      </c>
      <c r="C21" s="3" t="s">
        <v>47</v>
      </c>
    </row>
    <row r="22" spans="1:3">
      <c r="A22" s="6" t="s">
        <v>48</v>
      </c>
    </row>
    <row r="23" spans="1:3">
      <c r="A23" s="3" t="s">
        <v>49</v>
      </c>
      <c r="B23" s="4" t="n">
        <v>90</v>
      </c>
      <c r="C23" s="4" t="n">
        <v>87</v>
      </c>
    </row>
    <row r="24" spans="1:3">
      <c r="A24" s="3" t="s">
        <v>50</v>
      </c>
      <c r="B24" s="4" t="n">
        <v>538917</v>
      </c>
      <c r="C24" s="4" t="n">
        <v>516090</v>
      </c>
    </row>
    <row r="25" spans="1:3">
      <c r="A25" s="3" t="s">
        <v>51</v>
      </c>
      <c r="B25" s="4" t="n">
        <v>-200957</v>
      </c>
      <c r="C25" s="4" t="n">
        <v>-186730</v>
      </c>
    </row>
    <row r="26" spans="1:3">
      <c r="A26" s="3" t="s">
        <v>52</v>
      </c>
      <c r="B26" s="4" t="n">
        <v>-190</v>
      </c>
    </row>
    <row r="27" spans="1:3">
      <c r="A27" s="3" t="s">
        <v>53</v>
      </c>
      <c r="B27" s="4" t="n">
        <v>337860</v>
      </c>
      <c r="C27" s="4" t="n">
        <v>329447</v>
      </c>
    </row>
    <row r="28" spans="1:3">
      <c r="A28" s="3" t="s">
        <v>54</v>
      </c>
      <c r="B28" s="7" t="n">
        <v>429766</v>
      </c>
      <c r="C28" s="7" t="n">
        <v>412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6" t="s">
        <v>144</v>
      </c>
    </row>
    <row r="4" spans="1:2">
      <c r="A4" s="3" t="s">
        <v>144</v>
      </c>
      <c r="B4" s="3"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6" t="s">
        <v>146</v>
      </c>
    </row>
    <row r="4" spans="1:2">
      <c r="A4" s="3" t="s">
        <v>146</v>
      </c>
      <c r="B4" s="3"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6" t="s">
        <v>118</v>
      </c>
    </row>
    <row r="4" spans="1:2">
      <c r="A4" s="3" t="s">
        <v>149</v>
      </c>
      <c r="B4" s="3" t="s">
        <v>150</v>
      </c>
    </row>
    <row r="5" spans="1:2">
      <c r="A5" s="3" t="s">
        <v>151</v>
      </c>
      <c r="B5" s="3" t="s">
        <v>152</v>
      </c>
    </row>
    <row r="6" spans="1:2">
      <c r="A6" s="3" t="s">
        <v>153</v>
      </c>
      <c r="B6" s="3" t="s">
        <v>154</v>
      </c>
    </row>
    <row r="7" spans="1:2">
      <c r="A7" s="3" t="s">
        <v>155</v>
      </c>
      <c r="B7" s="3" t="s">
        <v>156</v>
      </c>
    </row>
    <row r="8" spans="1:2">
      <c r="A8" s="3" t="s">
        <v>157</v>
      </c>
      <c r="B8" s="3" t="s">
        <v>158</v>
      </c>
    </row>
    <row r="9" spans="1:2">
      <c r="A9" s="3" t="s">
        <v>159</v>
      </c>
      <c r="B9" s="3"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6" t="s">
        <v>120</v>
      </c>
    </row>
    <row r="4" spans="1:2">
      <c r="A4" s="3" t="s">
        <v>162</v>
      </c>
      <c r="B4" s="3" t="s">
        <v>163</v>
      </c>
    </row>
    <row r="5" spans="1:2">
      <c r="A5" s="3" t="s">
        <v>164</v>
      </c>
      <c r="B5" s="3"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6" t="s">
        <v>122</v>
      </c>
    </row>
    <row r="4" spans="1:2">
      <c r="A4" s="3" t="s">
        <v>167</v>
      </c>
      <c r="B4" s="3"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6" t="s">
        <v>124</v>
      </c>
    </row>
    <row r="4" spans="1:2">
      <c r="A4" s="3" t="s">
        <v>170</v>
      </c>
      <c r="B4" s="3" t="s">
        <v>171</v>
      </c>
    </row>
    <row r="5" spans="1:2">
      <c r="A5" s="3" t="s">
        <v>172</v>
      </c>
      <c r="B5" s="3"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6" t="s">
        <v>126</v>
      </c>
    </row>
    <row r="4" spans="1:2">
      <c r="A4" s="3" t="s">
        <v>175</v>
      </c>
      <c r="B4" s="3" t="s">
        <v>176</v>
      </c>
    </row>
    <row r="5" spans="1:2">
      <c r="A5" s="3" t="s">
        <v>177</v>
      </c>
      <c r="B5" s="3" t="s">
        <v>178</v>
      </c>
    </row>
    <row r="6" spans="1:2">
      <c r="A6" s="3" t="s">
        <v>179</v>
      </c>
      <c r="B6" s="3"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6" t="s">
        <v>128</v>
      </c>
    </row>
    <row r="4" spans="1:2">
      <c r="A4" s="3" t="s">
        <v>182</v>
      </c>
      <c r="B4" s="3" t="s">
        <v>183</v>
      </c>
    </row>
    <row r="5" spans="1:2">
      <c r="A5" s="3" t="s">
        <v>184</v>
      </c>
      <c r="B5" s="3"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6" t="s">
        <v>130</v>
      </c>
    </row>
    <row r="4" spans="1:2">
      <c r="A4" s="3" t="s">
        <v>187</v>
      </c>
      <c r="B4" s="3" t="s">
        <v>188</v>
      </c>
    </row>
    <row r="5" spans="1:2">
      <c r="A5" s="3" t="s">
        <v>189</v>
      </c>
      <c r="B5" s="3"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6" t="s">
        <v>132</v>
      </c>
    </row>
    <row r="4" spans="1:2">
      <c r="A4" s="3" t="s">
        <v>192</v>
      </c>
      <c r="B4" s="3" t="s">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6" t="s">
        <v>57</v>
      </c>
    </row>
    <row r="4" spans="1:3">
      <c r="A4" s="3" t="s">
        <v>58</v>
      </c>
      <c r="B4" s="7" t="n">
        <v>87372</v>
      </c>
      <c r="C4" s="7" t="n">
        <v>59340</v>
      </c>
    </row>
    <row r="5" spans="1:3">
      <c r="A5" s="3" t="s">
        <v>59</v>
      </c>
      <c r="B5" s="4" t="n">
        <v>37286</v>
      </c>
      <c r="C5" s="4" t="n">
        <v>26827</v>
      </c>
    </row>
    <row r="6" spans="1:3">
      <c r="A6" s="3" t="s">
        <v>60</v>
      </c>
      <c r="B6" s="4" t="n">
        <v>50086</v>
      </c>
      <c r="C6" s="4" t="n">
        <v>32513</v>
      </c>
    </row>
    <row r="7" spans="1:3">
      <c r="A7" s="6" t="s">
        <v>61</v>
      </c>
    </row>
    <row r="8" spans="1:3">
      <c r="A8" s="3" t="s">
        <v>62</v>
      </c>
      <c r="B8" s="4" t="n">
        <v>26522</v>
      </c>
      <c r="C8" s="4" t="n">
        <v>14864</v>
      </c>
    </row>
    <row r="9" spans="1:3">
      <c r="A9" s="3" t="s">
        <v>63</v>
      </c>
      <c r="B9" s="4" t="n">
        <v>21116</v>
      </c>
      <c r="C9" s="4" t="n">
        <v>13422</v>
      </c>
    </row>
    <row r="10" spans="1:3">
      <c r="A10" s="3" t="s">
        <v>64</v>
      </c>
      <c r="B10" s="4" t="n">
        <v>17203</v>
      </c>
      <c r="C10" s="4" t="n">
        <v>10593</v>
      </c>
    </row>
    <row r="11" spans="1:3">
      <c r="A11" s="3" t="s">
        <v>65</v>
      </c>
      <c r="B11" s="4" t="n">
        <v>64841</v>
      </c>
      <c r="C11" s="4" t="n">
        <v>38879</v>
      </c>
    </row>
    <row r="12" spans="1:3">
      <c r="A12" s="3" t="s">
        <v>66</v>
      </c>
      <c r="B12" s="4" t="n">
        <v>-14755</v>
      </c>
      <c r="C12" s="4" t="n">
        <v>-6366</v>
      </c>
    </row>
    <row r="13" spans="1:3">
      <c r="A13" s="3" t="s">
        <v>67</v>
      </c>
      <c r="B13" s="4" t="n">
        <v>498</v>
      </c>
      <c r="C13" s="4" t="n">
        <v>-18</v>
      </c>
    </row>
    <row r="14" spans="1:3">
      <c r="A14" s="3" t="s">
        <v>68</v>
      </c>
      <c r="B14" s="4" t="n">
        <v>-14257</v>
      </c>
      <c r="C14" s="4" t="n">
        <v>-6384</v>
      </c>
    </row>
    <row r="15" spans="1:3">
      <c r="A15" s="3" t="s">
        <v>69</v>
      </c>
      <c r="B15" s="4" t="n">
        <v>30</v>
      </c>
      <c r="C15" s="4" t="n">
        <v>-84</v>
      </c>
    </row>
    <row r="16" spans="1:3">
      <c r="A16" s="3" t="s">
        <v>70</v>
      </c>
      <c r="B16" s="7" t="n">
        <v>-14227</v>
      </c>
      <c r="C16" s="7" t="n">
        <v>-6468</v>
      </c>
    </row>
    <row r="17" spans="1:3">
      <c r="A17" s="3" t="s">
        <v>71</v>
      </c>
      <c r="B17" s="8" t="n">
        <v>-0.16</v>
      </c>
      <c r="C17" s="8" t="n">
        <v>-0.37</v>
      </c>
    </row>
    <row r="18" spans="1:3">
      <c r="A18" s="3" t="s">
        <v>72</v>
      </c>
      <c r="B18" s="4" t="n">
        <v>88612804</v>
      </c>
      <c r="C18" s="4" t="n">
        <v>1748319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6" t="s">
        <v>136</v>
      </c>
    </row>
    <row r="4" spans="1:2">
      <c r="A4" s="3" t="s">
        <v>195</v>
      </c>
      <c r="B4" s="3"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6" t="s">
        <v>138</v>
      </c>
    </row>
    <row r="4" spans="1:2">
      <c r="A4" s="3" t="s">
        <v>198</v>
      </c>
      <c r="B4" s="3"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6" t="s">
        <v>140</v>
      </c>
    </row>
    <row r="4" spans="1:2">
      <c r="A4" s="3" t="s">
        <v>201</v>
      </c>
      <c r="B4" s="3" t="s">
        <v>202</v>
      </c>
    </row>
    <row r="5" spans="1:2">
      <c r="A5" s="3" t="s">
        <v>203</v>
      </c>
      <c r="B5" s="3" t="s">
        <v>204</v>
      </c>
    </row>
    <row r="6" spans="1:2">
      <c r="A6" s="3" t="s">
        <v>205</v>
      </c>
      <c r="B6" s="3" t="s">
        <v>206</v>
      </c>
    </row>
    <row r="7" spans="1:2">
      <c r="A7" s="3" t="s">
        <v>207</v>
      </c>
      <c r="B7" s="3" t="s">
        <v>208</v>
      </c>
    </row>
    <row r="8" spans="1:2">
      <c r="A8" s="3" t="s">
        <v>209</v>
      </c>
    </row>
    <row r="9" spans="1:2">
      <c r="A9" s="6" t="s">
        <v>140</v>
      </c>
    </row>
    <row r="10" spans="1:2">
      <c r="A10" s="3" t="s">
        <v>210</v>
      </c>
      <c r="B10" s="3" t="s">
        <v>211</v>
      </c>
    </row>
    <row r="11" spans="1:2">
      <c r="A11" s="3" t="s">
        <v>212</v>
      </c>
    </row>
    <row r="12" spans="1:2">
      <c r="A12" s="6" t="s">
        <v>140</v>
      </c>
    </row>
    <row r="13" spans="1:2">
      <c r="A13" s="3" t="s">
        <v>201</v>
      </c>
      <c r="B13" s="3" t="s">
        <v>213</v>
      </c>
    </row>
    <row r="14" spans="1:2">
      <c r="A14" s="3" t="s">
        <v>210</v>
      </c>
      <c r="B14" s="3"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6" t="s">
        <v>142</v>
      </c>
    </row>
    <row r="4" spans="1:2">
      <c r="A4" s="3" t="s">
        <v>216</v>
      </c>
      <c r="B4" s="3" t="s">
        <v>217</v>
      </c>
    </row>
    <row r="5" spans="1:2">
      <c r="A5" s="3" t="s">
        <v>218</v>
      </c>
      <c r="B5" s="3"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221</v>
      </c>
    </row>
    <row r="2" spans="1:2">
      <c r="A2" s="6" t="s">
        <v>116</v>
      </c>
    </row>
    <row r="3" spans="1:2">
      <c r="A3" s="3" t="s">
        <v>222</v>
      </c>
      <c r="B3" s="4"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3</v>
      </c>
      <c r="B1" s="2" t="s">
        <v>1</v>
      </c>
      <c r="D1" s="2" t="s">
        <v>224</v>
      </c>
    </row>
    <row r="2" spans="1:4">
      <c r="B2" s="2" t="s">
        <v>2</v>
      </c>
      <c r="C2" s="2" t="s">
        <v>56</v>
      </c>
      <c r="D2" s="2" t="s">
        <v>26</v>
      </c>
    </row>
    <row r="3" spans="1:4">
      <c r="A3" s="3" t="s">
        <v>225</v>
      </c>
    </row>
    <row r="4" spans="1:4">
      <c r="A4" s="6" t="s">
        <v>155</v>
      </c>
    </row>
    <row r="5" spans="1:4">
      <c r="A5" s="3" t="s">
        <v>226</v>
      </c>
      <c r="B5" s="3" t="s">
        <v>227</v>
      </c>
      <c r="D5" s="3" t="s">
        <v>228</v>
      </c>
    </row>
    <row r="6" spans="1:4">
      <c r="A6" s="3" t="s">
        <v>229</v>
      </c>
      <c r="B6" s="4" t="n">
        <v>1</v>
      </c>
      <c r="D6" s="4" t="n">
        <v>1</v>
      </c>
    </row>
    <row r="7" spans="1:4">
      <c r="A7" s="3" t="s">
        <v>230</v>
      </c>
    </row>
    <row r="8" spans="1:4">
      <c r="A8" s="6" t="s">
        <v>155</v>
      </c>
    </row>
    <row r="9" spans="1:4">
      <c r="A9" s="3" t="s">
        <v>229</v>
      </c>
      <c r="B9" s="4" t="n">
        <v>1</v>
      </c>
      <c r="C9" s="4" t="n">
        <v>2</v>
      </c>
    </row>
    <row r="10" spans="1:4">
      <c r="A10" s="3" t="s">
        <v>231</v>
      </c>
    </row>
    <row r="11" spans="1:4">
      <c r="A11" s="6" t="s">
        <v>155</v>
      </c>
    </row>
    <row r="12" spans="1:4">
      <c r="A12" s="3" t="s">
        <v>226</v>
      </c>
      <c r="B12" s="3" t="s">
        <v>232</v>
      </c>
      <c r="C12" s="3" t="s">
        <v>233</v>
      </c>
    </row>
    <row r="13" spans="1:4">
      <c r="A13" s="3" t="s">
        <v>234</v>
      </c>
    </row>
    <row r="14" spans="1:4">
      <c r="A14" s="6" t="s">
        <v>155</v>
      </c>
    </row>
    <row r="15" spans="1:4">
      <c r="A15" s="3" t="s">
        <v>226</v>
      </c>
      <c r="C15" s="3" t="s">
        <v>2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26</v>
      </c>
    </row>
    <row r="3" spans="1:3">
      <c r="A3" s="6" t="s">
        <v>120</v>
      </c>
    </row>
    <row r="4" spans="1:3">
      <c r="A4" s="3" t="s">
        <v>237</v>
      </c>
      <c r="B4" s="7" t="n">
        <v>170174</v>
      </c>
    </row>
    <row r="5" spans="1:3">
      <c r="A5" s="3" t="s">
        <v>238</v>
      </c>
      <c r="B5" s="4" t="n">
        <v>170086</v>
      </c>
      <c r="C5" s="7" t="n">
        <v>0</v>
      </c>
    </row>
    <row r="6" spans="1:3">
      <c r="A6" s="3" t="s">
        <v>239</v>
      </c>
    </row>
    <row r="7" spans="1:3">
      <c r="A7" s="6" t="s">
        <v>120</v>
      </c>
    </row>
    <row r="8" spans="1:3">
      <c r="A8" s="3" t="s">
        <v>237</v>
      </c>
      <c r="B8" s="4" t="n">
        <v>170174</v>
      </c>
    </row>
    <row r="9" spans="1:3">
      <c r="A9" s="3" t="s">
        <v>240</v>
      </c>
      <c r="B9" s="4" t="n">
        <v>-88</v>
      </c>
    </row>
    <row r="10" spans="1:3">
      <c r="A10" s="3" t="s">
        <v>241</v>
      </c>
      <c r="B10" s="4" t="n">
        <v>272098</v>
      </c>
    </row>
    <row r="11" spans="1:3">
      <c r="A11" s="3" t="s">
        <v>242</v>
      </c>
    </row>
    <row r="12" spans="1:3">
      <c r="A12" s="6" t="s">
        <v>120</v>
      </c>
    </row>
    <row r="13" spans="1:3">
      <c r="A13" s="3" t="s">
        <v>237</v>
      </c>
      <c r="B13" s="4" t="n">
        <v>59928</v>
      </c>
    </row>
    <row r="14" spans="1:3">
      <c r="A14" s="3" t="s">
        <v>240</v>
      </c>
      <c r="B14" s="4" t="n">
        <v>-51</v>
      </c>
    </row>
    <row r="15" spans="1:3">
      <c r="A15" s="3" t="s">
        <v>243</v>
      </c>
    </row>
    <row r="16" spans="1:3">
      <c r="A16" s="6" t="s">
        <v>120</v>
      </c>
    </row>
    <row r="17" spans="1:3">
      <c r="A17" s="3" t="s">
        <v>237</v>
      </c>
      <c r="B17" s="4" t="n">
        <v>110246</v>
      </c>
    </row>
    <row r="18" spans="1:3">
      <c r="A18" s="3" t="s">
        <v>240</v>
      </c>
      <c r="B18" s="4" t="n">
        <v>-37</v>
      </c>
    </row>
    <row r="19" spans="1:3">
      <c r="A19" s="3" t="s">
        <v>244</v>
      </c>
    </row>
    <row r="20" spans="1:3">
      <c r="A20" s="6" t="s">
        <v>120</v>
      </c>
    </row>
    <row r="21" spans="1:3">
      <c r="A21" s="3" t="s">
        <v>28</v>
      </c>
      <c r="B21" s="4" t="n">
        <v>101924</v>
      </c>
    </row>
    <row r="22" spans="1:3">
      <c r="A22" s="3" t="s">
        <v>245</v>
      </c>
      <c r="C22" s="4" t="n">
        <v>274135</v>
      </c>
    </row>
    <row r="23" spans="1:3">
      <c r="A23" s="3" t="s">
        <v>246</v>
      </c>
    </row>
    <row r="24" spans="1:3">
      <c r="A24" s="6" t="s">
        <v>120</v>
      </c>
    </row>
    <row r="25" spans="1:3">
      <c r="A25" s="3" t="s">
        <v>28</v>
      </c>
      <c r="B25" s="4" t="n">
        <v>5999</v>
      </c>
    </row>
    <row r="26" spans="1:3">
      <c r="A26" s="3" t="s">
        <v>247</v>
      </c>
    </row>
    <row r="27" spans="1:3">
      <c r="A27" s="6" t="s">
        <v>120</v>
      </c>
    </row>
    <row r="28" spans="1:3">
      <c r="A28" s="3" t="s">
        <v>28</v>
      </c>
      <c r="B28" s="4" t="n">
        <v>95925</v>
      </c>
      <c r="C28" s="4" t="n">
        <v>274135</v>
      </c>
    </row>
    <row r="29" spans="1:3">
      <c r="A29" s="3" t="s">
        <v>248</v>
      </c>
    </row>
    <row r="30" spans="1:3">
      <c r="A30" s="6" t="s">
        <v>120</v>
      </c>
    </row>
    <row r="31" spans="1:3">
      <c r="A31" s="3" t="s">
        <v>28</v>
      </c>
      <c r="B31" s="4" t="n">
        <v>101924</v>
      </c>
    </row>
    <row r="32" spans="1:3">
      <c r="A32" s="3" t="s">
        <v>238</v>
      </c>
      <c r="B32" s="4" t="n">
        <v>170086</v>
      </c>
    </row>
    <row r="33" spans="1:3">
      <c r="A33" s="3" t="s">
        <v>245</v>
      </c>
      <c r="B33" s="4" t="n">
        <v>272010</v>
      </c>
      <c r="C33" s="4" t="n">
        <v>274135</v>
      </c>
    </row>
    <row r="34" spans="1:3">
      <c r="A34" s="3" t="s">
        <v>249</v>
      </c>
    </row>
    <row r="35" spans="1:3">
      <c r="A35" s="6" t="s">
        <v>120</v>
      </c>
    </row>
    <row r="36" spans="1:3">
      <c r="A36" s="3" t="s">
        <v>238</v>
      </c>
      <c r="B36" s="4" t="n">
        <v>59877</v>
      </c>
    </row>
    <row r="37" spans="1:3">
      <c r="A37" s="3" t="s">
        <v>250</v>
      </c>
    </row>
    <row r="38" spans="1:3">
      <c r="A38" s="6" t="s">
        <v>120</v>
      </c>
    </row>
    <row r="39" spans="1:3">
      <c r="A39" s="3" t="s">
        <v>28</v>
      </c>
      <c r="B39" s="4" t="n">
        <v>5999</v>
      </c>
    </row>
    <row r="40" spans="1:3">
      <c r="A40" s="3" t="s">
        <v>238</v>
      </c>
      <c r="B40" s="4" t="n">
        <v>110209</v>
      </c>
    </row>
    <row r="41" spans="1:3">
      <c r="A41" s="3" t="s">
        <v>251</v>
      </c>
    </row>
    <row r="42" spans="1:3">
      <c r="A42" s="6" t="s">
        <v>120</v>
      </c>
    </row>
    <row r="43" spans="1:3">
      <c r="A43" s="3" t="s">
        <v>28</v>
      </c>
      <c r="B43" s="4" t="n">
        <v>95925</v>
      </c>
      <c r="C43" s="4" t="n">
        <v>274135</v>
      </c>
    </row>
    <row r="44" spans="1:3">
      <c r="A44" s="3" t="s">
        <v>252</v>
      </c>
    </row>
    <row r="45" spans="1:3">
      <c r="A45" s="6" t="s">
        <v>120</v>
      </c>
    </row>
    <row r="46" spans="1:3">
      <c r="A46" s="3" t="s">
        <v>28</v>
      </c>
      <c r="B46" s="4" t="n">
        <v>101924</v>
      </c>
    </row>
    <row r="47" spans="1:3">
      <c r="A47" s="3" t="s">
        <v>238</v>
      </c>
      <c r="B47" s="4" t="n">
        <v>59877</v>
      </c>
    </row>
    <row r="48" spans="1:3">
      <c r="A48" s="3" t="s">
        <v>245</v>
      </c>
      <c r="B48" s="4" t="n">
        <v>161801</v>
      </c>
      <c r="C48" s="4" t="n">
        <v>274135</v>
      </c>
    </row>
    <row r="49" spans="1:3">
      <c r="A49" s="3" t="s">
        <v>253</v>
      </c>
    </row>
    <row r="50" spans="1:3">
      <c r="A50" s="6" t="s">
        <v>120</v>
      </c>
    </row>
    <row r="51" spans="1:3">
      <c r="A51" s="3" t="s">
        <v>238</v>
      </c>
      <c r="B51" s="4" t="n">
        <v>59877</v>
      </c>
    </row>
    <row r="52" spans="1:3">
      <c r="A52" s="3" t="s">
        <v>254</v>
      </c>
    </row>
    <row r="53" spans="1:3">
      <c r="A53" s="6" t="s">
        <v>120</v>
      </c>
    </row>
    <row r="54" spans="1:3">
      <c r="A54" s="3" t="s">
        <v>28</v>
      </c>
      <c r="B54" s="4" t="n">
        <v>5999</v>
      </c>
    </row>
    <row r="55" spans="1:3">
      <c r="A55" s="3" t="s">
        <v>255</v>
      </c>
    </row>
    <row r="56" spans="1:3">
      <c r="A56" s="6" t="s">
        <v>120</v>
      </c>
    </row>
    <row r="57" spans="1:3">
      <c r="A57" s="3" t="s">
        <v>28</v>
      </c>
      <c r="B57" s="4" t="n">
        <v>95925</v>
      </c>
      <c r="C57" s="7" t="n">
        <v>274135</v>
      </c>
    </row>
    <row r="58" spans="1:3">
      <c r="A58" s="3" t="s">
        <v>256</v>
      </c>
    </row>
    <row r="59" spans="1:3">
      <c r="A59" s="6" t="s">
        <v>120</v>
      </c>
    </row>
    <row r="60" spans="1:3">
      <c r="A60" s="3" t="s">
        <v>238</v>
      </c>
      <c r="B60" s="4" t="n">
        <v>110209</v>
      </c>
    </row>
    <row r="61" spans="1:3">
      <c r="A61" s="3" t="s">
        <v>245</v>
      </c>
      <c r="B61" s="4" t="n">
        <v>110209</v>
      </c>
    </row>
    <row r="62" spans="1:3">
      <c r="A62" s="3" t="s">
        <v>257</v>
      </c>
    </row>
    <row r="63" spans="1:3">
      <c r="A63" s="6" t="s">
        <v>120</v>
      </c>
    </row>
    <row r="64" spans="1:3">
      <c r="A64" s="3" t="s">
        <v>238</v>
      </c>
      <c r="B64" s="7" t="n">
        <v>110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6</v>
      </c>
    </row>
    <row r="2" spans="1:3">
      <c r="A2" s="6" t="s">
        <v>120</v>
      </c>
    </row>
    <row r="3" spans="1:3">
      <c r="A3" s="3" t="s">
        <v>259</v>
      </c>
      <c r="B3" s="7" t="n">
        <v>94844</v>
      </c>
    </row>
    <row r="4" spans="1:3">
      <c r="A4" s="3" t="s">
        <v>260</v>
      </c>
      <c r="B4" s="4" t="n">
        <v>75330</v>
      </c>
    </row>
    <row r="5" spans="1:3">
      <c r="A5" s="3" t="s">
        <v>261</v>
      </c>
      <c r="B5" s="4" t="n">
        <v>170174</v>
      </c>
    </row>
    <row r="6" spans="1:3">
      <c r="A6" s="3" t="s">
        <v>262</v>
      </c>
      <c r="B6" s="4" t="n">
        <v>94805</v>
      </c>
    </row>
    <row r="7" spans="1:3">
      <c r="A7" s="3" t="s">
        <v>263</v>
      </c>
      <c r="B7" s="4" t="n">
        <v>75281</v>
      </c>
    </row>
    <row r="8" spans="1:3">
      <c r="A8" s="3" t="s">
        <v>238</v>
      </c>
      <c r="B8" s="7" t="n">
        <v>170086</v>
      </c>
      <c r="C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264</v>
      </c>
      <c r="B1" s="2" t="s">
        <v>1</v>
      </c>
    </row>
    <row r="2" spans="1:2">
      <c r="B2" s="2" t="s">
        <v>265</v>
      </c>
    </row>
    <row r="3" spans="1:2">
      <c r="A3" s="6" t="s">
        <v>120</v>
      </c>
    </row>
    <row r="4" spans="1:2">
      <c r="A4" s="3" t="s">
        <v>266</v>
      </c>
      <c r="B4" s="7" t="n">
        <v>0</v>
      </c>
    </row>
    <row r="5" spans="1:2">
      <c r="A5" s="3" t="s">
        <v>267</v>
      </c>
      <c r="B5" s="4" t="n">
        <v>0</v>
      </c>
    </row>
    <row r="6" spans="1:2">
      <c r="A6" s="3" t="s">
        <v>268</v>
      </c>
      <c r="B6" s="7" t="n">
        <v>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6</v>
      </c>
    </row>
    <row r="2" spans="1:3">
      <c r="A2" s="6" t="s">
        <v>122</v>
      </c>
    </row>
    <row r="3" spans="1:3">
      <c r="A3" s="3" t="s">
        <v>270</v>
      </c>
      <c r="B3" s="7" t="n">
        <v>57154</v>
      </c>
      <c r="C3" s="7" t="n">
        <v>50997</v>
      </c>
    </row>
    <row r="4" spans="1:3">
      <c r="A4" s="3" t="s">
        <v>271</v>
      </c>
      <c r="B4" s="4" t="n">
        <v>-16223</v>
      </c>
      <c r="C4" s="4" t="n">
        <v>-13445</v>
      </c>
    </row>
    <row r="5" spans="1:3">
      <c r="A5" s="3" t="s">
        <v>272</v>
      </c>
      <c r="B5" s="4" t="n">
        <v>40931</v>
      </c>
      <c r="C5" s="4" t="n">
        <v>37552</v>
      </c>
    </row>
    <row r="6" spans="1:3">
      <c r="A6" s="3" t="s">
        <v>273</v>
      </c>
    </row>
    <row r="7" spans="1:3">
      <c r="A7" s="6" t="s">
        <v>122</v>
      </c>
    </row>
    <row r="8" spans="1:3">
      <c r="A8" s="3" t="s">
        <v>270</v>
      </c>
      <c r="B8" s="4" t="n">
        <v>32984</v>
      </c>
      <c r="C8" s="4" t="n">
        <v>28661</v>
      </c>
    </row>
    <row r="9" spans="1:3">
      <c r="A9" s="3" t="s">
        <v>274</v>
      </c>
    </row>
    <row r="10" spans="1:3">
      <c r="A10" s="6" t="s">
        <v>122</v>
      </c>
    </row>
    <row r="11" spans="1:3">
      <c r="A11" s="3" t="s">
        <v>270</v>
      </c>
      <c r="B11" s="4" t="n">
        <v>13931</v>
      </c>
      <c r="C11" s="4" t="n">
        <v>14063</v>
      </c>
    </row>
    <row r="12" spans="1:3">
      <c r="A12" s="3" t="s">
        <v>275</v>
      </c>
    </row>
    <row r="13" spans="1:3">
      <c r="A13" s="6" t="s">
        <v>122</v>
      </c>
    </row>
    <row r="14" spans="1:3">
      <c r="A14" s="3" t="s">
        <v>270</v>
      </c>
      <c r="B14" s="4" t="n">
        <v>7128</v>
      </c>
      <c r="C14" s="4" t="n">
        <v>5729</v>
      </c>
    </row>
    <row r="15" spans="1:3">
      <c r="A15" s="3" t="s">
        <v>276</v>
      </c>
    </row>
    <row r="16" spans="1:3">
      <c r="A16" s="6" t="s">
        <v>122</v>
      </c>
    </row>
    <row r="17" spans="1:3">
      <c r="A17" s="3" t="s">
        <v>270</v>
      </c>
      <c r="B17" s="4" t="n">
        <v>1730</v>
      </c>
      <c r="C17" s="4" t="n">
        <v>1576</v>
      </c>
    </row>
    <row r="18" spans="1:3">
      <c r="A18" s="3" t="s">
        <v>277</v>
      </c>
    </row>
    <row r="19" spans="1:3">
      <c r="A19" s="6" t="s">
        <v>122</v>
      </c>
    </row>
    <row r="20" spans="1:3">
      <c r="A20" s="3" t="s">
        <v>270</v>
      </c>
      <c r="B20" s="7" t="n">
        <v>1381</v>
      </c>
      <c r="C20" s="7" t="n">
        <v>9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6</v>
      </c>
    </row>
    <row r="3" spans="1:3">
      <c r="A3" s="6" t="s">
        <v>74</v>
      </c>
    </row>
    <row r="4" spans="1:3">
      <c r="A4" s="3" t="s">
        <v>75</v>
      </c>
      <c r="B4" s="7" t="n">
        <v>-14227</v>
      </c>
      <c r="C4" s="7" t="n">
        <v>-6468</v>
      </c>
    </row>
    <row r="5" spans="1:3">
      <c r="A5" s="6" t="s">
        <v>76</v>
      </c>
    </row>
    <row r="6" spans="1:3">
      <c r="A6" s="3" t="s">
        <v>77</v>
      </c>
      <c r="B6" s="4" t="n">
        <v>-102</v>
      </c>
    </row>
    <row r="7" spans="1:3">
      <c r="A7" s="3" t="s">
        <v>78</v>
      </c>
      <c r="B7" s="4" t="n">
        <v>-88</v>
      </c>
    </row>
    <row r="8" spans="1:3">
      <c r="A8" s="3" t="s">
        <v>79</v>
      </c>
      <c r="B8" s="4" t="n">
        <v>-190</v>
      </c>
    </row>
    <row r="9" spans="1:3">
      <c r="A9" s="3" t="s">
        <v>80</v>
      </c>
      <c r="B9" s="7" t="n">
        <v>-14417</v>
      </c>
      <c r="C9" s="7" t="n">
        <v>-64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56</v>
      </c>
    </row>
    <row r="3" spans="1:3">
      <c r="A3" s="6" t="s">
        <v>122</v>
      </c>
    </row>
    <row r="4" spans="1:3">
      <c r="A4" s="3" t="s">
        <v>84</v>
      </c>
      <c r="B4" s="9" t="n">
        <v>2.8</v>
      </c>
      <c r="C4" s="9" t="n">
        <v>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56</v>
      </c>
    </row>
    <row r="3" spans="1:3">
      <c r="A3" s="6" t="s">
        <v>122</v>
      </c>
    </row>
    <row r="4" spans="1:3">
      <c r="A4" s="3" t="s">
        <v>96</v>
      </c>
      <c r="B4" s="7" t="n">
        <v>4300</v>
      </c>
      <c r="C4" s="7" t="n">
        <v>2900</v>
      </c>
    </row>
    <row r="5" spans="1:3">
      <c r="A5" s="3" t="s">
        <v>113</v>
      </c>
      <c r="B5" s="4" t="n">
        <v>709</v>
      </c>
      <c r="C5" s="4" t="n">
        <v>316</v>
      </c>
    </row>
    <row r="6" spans="1:3">
      <c r="A6" s="3" t="s">
        <v>280</v>
      </c>
      <c r="B6" s="7" t="n">
        <v>1800</v>
      </c>
      <c r="C6" s="7" t="n">
        <v>11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6" t="s">
        <v>283</v>
      </c>
    </row>
    <row r="3" spans="1:2">
      <c r="A3" s="3" t="s">
        <v>284</v>
      </c>
      <c r="B3" s="7" t="n">
        <v>23</v>
      </c>
    </row>
    <row r="4" spans="1:2">
      <c r="A4" s="3" t="s">
        <v>285</v>
      </c>
      <c r="B4" s="4" t="n">
        <v>23</v>
      </c>
    </row>
    <row r="5" spans="1:2">
      <c r="A5" s="3" t="s">
        <v>286</v>
      </c>
      <c r="B5" s="7" t="n">
        <v>5</v>
      </c>
    </row>
    <row r="6" spans="1:2">
      <c r="A6" s="3" t="s">
        <v>287</v>
      </c>
      <c r="B6" s="3" t="s">
        <v>288</v>
      </c>
    </row>
    <row r="7" spans="1:2">
      <c r="A7" s="3" t="s">
        <v>289</v>
      </c>
      <c r="B7" s="7"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291</v>
      </c>
      <c r="D1" s="2" t="s">
        <v>26</v>
      </c>
    </row>
    <row r="2" spans="1:4">
      <c r="A2" s="6" t="s">
        <v>283</v>
      </c>
    </row>
    <row r="3" spans="1:4">
      <c r="A3" s="3" t="s">
        <v>36</v>
      </c>
      <c r="B3" s="7" t="n">
        <v>16183</v>
      </c>
      <c r="D3" s="7" t="n">
        <v>3565</v>
      </c>
    </row>
    <row r="4" spans="1:4">
      <c r="A4" s="3" t="s">
        <v>292</v>
      </c>
    </row>
    <row r="5" spans="1:4">
      <c r="A5" s="6" t="s">
        <v>283</v>
      </c>
    </row>
    <row r="6" spans="1:4">
      <c r="A6" s="3" t="s">
        <v>293</v>
      </c>
      <c r="C6" s="7" t="n">
        <v>-3326</v>
      </c>
    </row>
    <row r="7" spans="1:4">
      <c r="A7" s="3" t="s">
        <v>36</v>
      </c>
      <c r="C7" s="4" t="n">
        <v>12688</v>
      </c>
    </row>
    <row r="8" spans="1:4">
      <c r="A8" s="3" t="s">
        <v>294</v>
      </c>
      <c r="C8" s="4" t="n">
        <v>13600</v>
      </c>
    </row>
    <row r="9" spans="1:4">
      <c r="A9" s="3" t="s">
        <v>284</v>
      </c>
      <c r="C9" s="4" t="n">
        <v>22962</v>
      </c>
    </row>
    <row r="10" spans="1:4">
      <c r="A10" s="3" t="s">
        <v>295</v>
      </c>
      <c r="C10" s="7" t="n">
        <v>2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82</v>
      </c>
    </row>
    <row r="2" spans="1:2">
      <c r="A2" s="6" t="s">
        <v>283</v>
      </c>
    </row>
    <row r="3" spans="1:2">
      <c r="A3" s="3" t="s">
        <v>294</v>
      </c>
      <c r="B3" s="7" t="n">
        <v>13600</v>
      </c>
    </row>
    <row r="4" spans="1:2">
      <c r="A4" s="3" t="s">
        <v>297</v>
      </c>
    </row>
    <row r="5" spans="1:2">
      <c r="A5" s="6" t="s">
        <v>283</v>
      </c>
    </row>
    <row r="6" spans="1:2">
      <c r="A6" s="3" t="s">
        <v>294</v>
      </c>
      <c r="B6" s="7" t="n">
        <v>4900</v>
      </c>
    </row>
    <row r="7" spans="1:2">
      <c r="A7" s="3" t="s">
        <v>298</v>
      </c>
      <c r="B7" s="3" t="s">
        <v>299</v>
      </c>
    </row>
    <row r="8" spans="1:2">
      <c r="A8" s="3" t="s">
        <v>300</v>
      </c>
    </row>
    <row r="9" spans="1:2">
      <c r="A9" s="6" t="s">
        <v>283</v>
      </c>
    </row>
    <row r="10" spans="1:2">
      <c r="A10" s="3" t="s">
        <v>294</v>
      </c>
      <c r="B10" s="7" t="n">
        <v>6100</v>
      </c>
    </row>
    <row r="11" spans="1:2">
      <c r="A11" s="3" t="s">
        <v>301</v>
      </c>
    </row>
    <row r="12" spans="1:2">
      <c r="A12" s="6" t="s">
        <v>283</v>
      </c>
    </row>
    <row r="13" spans="1:2">
      <c r="A13" s="3" t="s">
        <v>298</v>
      </c>
      <c r="B13" s="3" t="s">
        <v>302</v>
      </c>
    </row>
    <row r="14" spans="1:2">
      <c r="A14" s="3" t="s">
        <v>303</v>
      </c>
    </row>
    <row r="15" spans="1:2">
      <c r="A15" s="6" t="s">
        <v>283</v>
      </c>
    </row>
    <row r="16" spans="1:2">
      <c r="A16" s="3" t="s">
        <v>298</v>
      </c>
      <c r="B16" s="3" t="s">
        <v>304</v>
      </c>
    </row>
    <row r="17" spans="1:2">
      <c r="A17" s="3" t="s">
        <v>305</v>
      </c>
    </row>
    <row r="18" spans="1:2">
      <c r="A18" s="6" t="s">
        <v>283</v>
      </c>
    </row>
    <row r="19" spans="1:2">
      <c r="A19" s="3" t="s">
        <v>294</v>
      </c>
      <c r="B19" s="7" t="n">
        <v>2600</v>
      </c>
    </row>
    <row r="20" spans="1:2">
      <c r="A20" s="3" t="s">
        <v>298</v>
      </c>
      <c r="B20" s="3" t="s">
        <v>3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s>
  <sheetData>
    <row r="1" spans="1:4">
      <c r="A1" s="1" t="s">
        <v>307</v>
      </c>
      <c r="B1" s="2" t="s">
        <v>1</v>
      </c>
      <c r="C1" s="2" t="s">
        <v>224</v>
      </c>
      <c r="D1" s="2" t="s">
        <v>308</v>
      </c>
    </row>
    <row r="2" spans="1:4">
      <c r="B2" s="2" t="s">
        <v>2</v>
      </c>
      <c r="C2" s="2" t="s">
        <v>26</v>
      </c>
      <c r="D2" s="2" t="s">
        <v>2</v>
      </c>
    </row>
    <row r="3" spans="1:4">
      <c r="A3" s="3" t="s">
        <v>309</v>
      </c>
    </row>
    <row r="4" spans="1:4">
      <c r="A4" s="6" t="s">
        <v>310</v>
      </c>
    </row>
    <row r="5" spans="1:4">
      <c r="A5" s="3" t="s">
        <v>311</v>
      </c>
      <c r="B5" s="9" t="n">
        <v>0.2</v>
      </c>
      <c r="C5" s="9" t="n">
        <v>0.4</v>
      </c>
      <c r="D5" s="9" t="n">
        <v>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12</v>
      </c>
      <c r="B1" s="2" t="s">
        <v>1</v>
      </c>
    </row>
    <row r="2" spans="1:2">
      <c r="B2" s="2" t="s">
        <v>265</v>
      </c>
    </row>
    <row r="3" spans="1:2">
      <c r="A3" s="6" t="s">
        <v>36</v>
      </c>
    </row>
    <row r="4" spans="1:2">
      <c r="A4" s="3" t="s">
        <v>313</v>
      </c>
      <c r="B4" s="7" t="n">
        <v>3565</v>
      </c>
    </row>
    <row r="5" spans="1:2">
      <c r="A5" s="3" t="s">
        <v>314</v>
      </c>
      <c r="B5" s="4" t="n">
        <v>12688</v>
      </c>
    </row>
    <row r="6" spans="1:2">
      <c r="A6" s="3" t="s">
        <v>315</v>
      </c>
      <c r="B6" s="4" t="n">
        <v>-70</v>
      </c>
    </row>
    <row r="7" spans="1:2">
      <c r="A7" s="3" t="s">
        <v>316</v>
      </c>
      <c r="B7" s="7" t="n">
        <v>161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6</v>
      </c>
    </row>
    <row r="2" spans="1:3">
      <c r="A2" s="6" t="s">
        <v>126</v>
      </c>
    </row>
    <row r="3" spans="1:3">
      <c r="A3" s="3" t="s">
        <v>318</v>
      </c>
      <c r="B3" s="7" t="n">
        <v>25046</v>
      </c>
      <c r="C3" s="7" t="n">
        <v>11372</v>
      </c>
    </row>
    <row r="4" spans="1:3">
      <c r="A4" s="3" t="s">
        <v>319</v>
      </c>
      <c r="B4" s="4" t="n">
        <v>-2585</v>
      </c>
      <c r="C4" s="4" t="n">
        <v>-1399</v>
      </c>
    </row>
    <row r="5" spans="1:3">
      <c r="A5" s="3" t="s">
        <v>320</v>
      </c>
      <c r="B5" s="4" t="n">
        <v>22461</v>
      </c>
      <c r="C5" s="4" t="n">
        <v>9973</v>
      </c>
    </row>
    <row r="6" spans="1:3">
      <c r="A6" s="3" t="s">
        <v>297</v>
      </c>
    </row>
    <row r="7" spans="1:3">
      <c r="A7" s="6" t="s">
        <v>126</v>
      </c>
    </row>
    <row r="8" spans="1:3">
      <c r="A8" s="3" t="s">
        <v>318</v>
      </c>
      <c r="B8" s="4" t="n">
        <v>14273</v>
      </c>
      <c r="C8" s="4" t="n">
        <v>9400</v>
      </c>
    </row>
    <row r="9" spans="1:3">
      <c r="A9" s="3" t="s">
        <v>319</v>
      </c>
      <c r="B9" s="4" t="n">
        <v>-2102</v>
      </c>
      <c r="C9" s="4" t="n">
        <v>-1140</v>
      </c>
    </row>
    <row r="10" spans="1:3">
      <c r="A10" s="3" t="s">
        <v>320</v>
      </c>
      <c r="B10" s="4" t="n">
        <v>12171</v>
      </c>
      <c r="C10" s="4" t="n">
        <v>8260</v>
      </c>
    </row>
    <row r="11" spans="1:3">
      <c r="A11" s="3" t="s">
        <v>300</v>
      </c>
    </row>
    <row r="12" spans="1:3">
      <c r="A12" s="6" t="s">
        <v>126</v>
      </c>
    </row>
    <row r="13" spans="1:3">
      <c r="A13" s="3" t="s">
        <v>318</v>
      </c>
      <c r="B13" s="4" t="n">
        <v>6464</v>
      </c>
      <c r="C13" s="4" t="n">
        <v>400</v>
      </c>
    </row>
    <row r="14" spans="1:3">
      <c r="A14" s="3" t="s">
        <v>319</v>
      </c>
      <c r="B14" s="4" t="n">
        <v>-283</v>
      </c>
      <c r="C14" s="4" t="n">
        <v>-148</v>
      </c>
    </row>
    <row r="15" spans="1:3">
      <c r="A15" s="3" t="s">
        <v>320</v>
      </c>
      <c r="B15" s="4" t="n">
        <v>6181</v>
      </c>
      <c r="C15" s="4" t="n">
        <v>252</v>
      </c>
    </row>
    <row r="16" spans="1:3">
      <c r="A16" s="3" t="s">
        <v>305</v>
      </c>
    </row>
    <row r="17" spans="1:3">
      <c r="A17" s="6" t="s">
        <v>126</v>
      </c>
    </row>
    <row r="18" spans="1:3">
      <c r="A18" s="3" t="s">
        <v>318</v>
      </c>
      <c r="B18" s="4" t="n">
        <v>2585</v>
      </c>
    </row>
    <row r="19" spans="1:3">
      <c r="A19" s="3" t="s">
        <v>319</v>
      </c>
      <c r="B19" s="4" t="n">
        <v>-75</v>
      </c>
    </row>
    <row r="20" spans="1:3">
      <c r="A20" s="3" t="s">
        <v>320</v>
      </c>
      <c r="B20" s="4" t="n">
        <v>2510</v>
      </c>
    </row>
    <row r="21" spans="1:3">
      <c r="A21" s="3" t="s">
        <v>321</v>
      </c>
    </row>
    <row r="22" spans="1:3">
      <c r="A22" s="6" t="s">
        <v>126</v>
      </c>
    </row>
    <row r="23" spans="1:3">
      <c r="A23" s="3" t="s">
        <v>318</v>
      </c>
      <c r="B23" s="4" t="n">
        <v>60</v>
      </c>
      <c r="C23" s="4" t="n">
        <v>60</v>
      </c>
    </row>
    <row r="24" spans="1:3">
      <c r="A24" s="3" t="s">
        <v>319</v>
      </c>
      <c r="B24" s="4" t="n">
        <v>-60</v>
      </c>
      <c r="C24" s="4" t="n">
        <v>-56</v>
      </c>
    </row>
    <row r="25" spans="1:3">
      <c r="A25" s="3" t="s">
        <v>320</v>
      </c>
      <c r="C25" s="4" t="n">
        <v>4</v>
      </c>
    </row>
    <row r="26" spans="1:3">
      <c r="A26" s="3" t="s">
        <v>322</v>
      </c>
    </row>
    <row r="27" spans="1:3">
      <c r="A27" s="6" t="s">
        <v>126</v>
      </c>
    </row>
    <row r="28" spans="1:3">
      <c r="A28" s="3" t="s">
        <v>318</v>
      </c>
      <c r="B28" s="4" t="n">
        <v>1664</v>
      </c>
      <c r="C28" s="4" t="n">
        <v>1512</v>
      </c>
    </row>
    <row r="29" spans="1:3">
      <c r="A29" s="3" t="s">
        <v>319</v>
      </c>
      <c r="B29" s="4" t="n">
        <v>-65</v>
      </c>
      <c r="C29" s="4" t="n">
        <v>-55</v>
      </c>
    </row>
    <row r="30" spans="1:3">
      <c r="A30" s="3" t="s">
        <v>320</v>
      </c>
      <c r="B30" s="7" t="n">
        <v>1599</v>
      </c>
      <c r="C30" s="7" t="n">
        <v>14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6</v>
      </c>
    </row>
    <row r="2" spans="1:3">
      <c r="A2" s="3" t="s">
        <v>324</v>
      </c>
    </row>
    <row r="3" spans="1:3">
      <c r="A3" s="6" t="s">
        <v>126</v>
      </c>
    </row>
    <row r="4" spans="1:3">
      <c r="A4" s="3" t="s">
        <v>325</v>
      </c>
      <c r="B4" s="7" t="n">
        <v>32</v>
      </c>
      <c r="C4" s="7" t="n">
        <v>32</v>
      </c>
    </row>
    <row r="5" spans="1:3">
      <c r="A5" s="3" t="s">
        <v>326</v>
      </c>
    </row>
    <row r="6" spans="1:3">
      <c r="A6" s="6" t="s">
        <v>126</v>
      </c>
    </row>
    <row r="7" spans="1:3">
      <c r="A7" s="3" t="s">
        <v>325</v>
      </c>
      <c r="B7" s="7" t="n">
        <v>263</v>
      </c>
      <c r="C7" s="7" t="n">
        <v>2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26</v>
      </c>
      <c r="D1" s="2" t="s">
        <v>328</v>
      </c>
    </row>
    <row r="2" spans="1:4">
      <c r="A2" s="6" t="s">
        <v>126</v>
      </c>
    </row>
    <row r="3" spans="1:4">
      <c r="A3" s="3" t="s">
        <v>329</v>
      </c>
      <c r="B3" s="7" t="n">
        <v>25046</v>
      </c>
      <c r="C3" s="7" t="n">
        <v>11372</v>
      </c>
    </row>
    <row r="4" spans="1:4">
      <c r="A4" s="3" t="s">
        <v>330</v>
      </c>
      <c r="B4" s="4" t="n">
        <v>25341</v>
      </c>
      <c r="C4" s="4" t="n">
        <v>11667</v>
      </c>
      <c r="D4" s="7" t="n">
        <v>11372</v>
      </c>
    </row>
    <row r="5" spans="1:4">
      <c r="A5" s="3" t="s">
        <v>324</v>
      </c>
    </row>
    <row r="6" spans="1:4">
      <c r="A6" s="6" t="s">
        <v>126</v>
      </c>
    </row>
    <row r="7" spans="1:4">
      <c r="A7" s="3" t="s">
        <v>325</v>
      </c>
      <c r="B7" s="4" t="n">
        <v>32</v>
      </c>
      <c r="C7" s="4" t="n">
        <v>32</v>
      </c>
    </row>
    <row r="8" spans="1:4">
      <c r="A8" s="3" t="s">
        <v>326</v>
      </c>
    </row>
    <row r="9" spans="1:4">
      <c r="A9" s="6" t="s">
        <v>126</v>
      </c>
    </row>
    <row r="10" spans="1:4">
      <c r="A10" s="3" t="s">
        <v>325</v>
      </c>
      <c r="B10" s="7" t="n">
        <v>263</v>
      </c>
      <c r="C10" s="7" t="n">
        <v>2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6</v>
      </c>
    </row>
    <row r="3" spans="1:3">
      <c r="A3" s="6" t="s">
        <v>82</v>
      </c>
    </row>
    <row r="4" spans="1:3">
      <c r="A4" s="3" t="s">
        <v>75</v>
      </c>
      <c r="B4" s="7" t="n">
        <v>-14227</v>
      </c>
      <c r="C4" s="7" t="n">
        <v>-6468</v>
      </c>
    </row>
    <row r="5" spans="1:3">
      <c r="A5" s="6" t="s">
        <v>83</v>
      </c>
    </row>
    <row r="6" spans="1:3">
      <c r="A6" s="3" t="s">
        <v>84</v>
      </c>
      <c r="B6" s="4" t="n">
        <v>3955</v>
      </c>
      <c r="C6" s="4" t="n">
        <v>1580</v>
      </c>
    </row>
    <row r="7" spans="1:3">
      <c r="A7" s="3" t="s">
        <v>85</v>
      </c>
      <c r="B7" s="4" t="n">
        <v>63</v>
      </c>
    </row>
    <row r="8" spans="1:3">
      <c r="A8" s="3" t="s">
        <v>86</v>
      </c>
      <c r="B8" s="4" t="n">
        <v>9385</v>
      </c>
      <c r="C8" s="4" t="n">
        <v>3025</v>
      </c>
    </row>
    <row r="9" spans="1:3">
      <c r="A9" s="3" t="s">
        <v>87</v>
      </c>
      <c r="B9" s="4" t="n">
        <v>72</v>
      </c>
      <c r="C9" s="4" t="n">
        <v>303</v>
      </c>
    </row>
    <row r="10" spans="1:3">
      <c r="A10" s="3" t="s">
        <v>88</v>
      </c>
      <c r="B10" s="4" t="n">
        <v>-295</v>
      </c>
    </row>
    <row r="11" spans="1:3">
      <c r="A11" s="3" t="s">
        <v>89</v>
      </c>
      <c r="B11" s="4" t="n">
        <v>26</v>
      </c>
      <c r="C11" s="4" t="n">
        <v>85</v>
      </c>
    </row>
    <row r="12" spans="1:3">
      <c r="A12" s="6" t="s">
        <v>90</v>
      </c>
    </row>
    <row r="13" spans="1:3">
      <c r="A13" s="3" t="s">
        <v>91</v>
      </c>
      <c r="B13" s="4" t="n">
        <v>-1950</v>
      </c>
      <c r="C13" s="4" t="n">
        <v>-2406</v>
      </c>
    </row>
    <row r="14" spans="1:3">
      <c r="A14" s="3" t="s">
        <v>31</v>
      </c>
      <c r="B14" s="4" t="n">
        <v>-972</v>
      </c>
      <c r="C14" s="4" t="n">
        <v>-2048</v>
      </c>
    </row>
    <row r="15" spans="1:3">
      <c r="A15" s="3" t="s">
        <v>37</v>
      </c>
      <c r="B15" s="4" t="n">
        <v>-178</v>
      </c>
      <c r="C15" s="4" t="n">
        <v>15</v>
      </c>
    </row>
    <row r="16" spans="1:3">
      <c r="A16" s="3" t="s">
        <v>40</v>
      </c>
      <c r="B16" s="4" t="n">
        <v>149</v>
      </c>
      <c r="C16" s="4" t="n">
        <v>7349</v>
      </c>
    </row>
    <row r="17" spans="1:3">
      <c r="A17" s="3" t="s">
        <v>41</v>
      </c>
      <c r="B17" s="4" t="n">
        <v>5221</v>
      </c>
      <c r="C17" s="4" t="n">
        <v>3893</v>
      </c>
    </row>
    <row r="18" spans="1:3">
      <c r="A18" s="3" t="s">
        <v>42</v>
      </c>
      <c r="B18" s="4" t="n">
        <v>885</v>
      </c>
      <c r="C18" s="4" t="n">
        <v>745</v>
      </c>
    </row>
    <row r="19" spans="1:3">
      <c r="A19" s="3" t="s">
        <v>44</v>
      </c>
      <c r="B19" s="4" t="n">
        <v>306</v>
      </c>
      <c r="C19" s="4" t="n">
        <v>-51</v>
      </c>
    </row>
    <row r="20" spans="1:3">
      <c r="A20" s="3" t="s">
        <v>92</v>
      </c>
      <c r="B20" s="4" t="n">
        <v>2440</v>
      </c>
      <c r="C20" s="4" t="n">
        <v>6022</v>
      </c>
    </row>
    <row r="21" spans="1:3">
      <c r="A21" s="6" t="s">
        <v>93</v>
      </c>
    </row>
    <row r="22" spans="1:3">
      <c r="A22" s="3" t="s">
        <v>94</v>
      </c>
      <c r="C22" s="4" t="n">
        <v>-7439</v>
      </c>
    </row>
    <row r="23" spans="1:3">
      <c r="A23" s="3" t="s">
        <v>95</v>
      </c>
      <c r="B23" s="4" t="n">
        <v>-170769</v>
      </c>
    </row>
    <row r="24" spans="1:3">
      <c r="A24" s="3" t="s">
        <v>96</v>
      </c>
      <c r="B24" s="4" t="n">
        <v>-3649</v>
      </c>
      <c r="C24" s="4" t="n">
        <v>-2493</v>
      </c>
    </row>
    <row r="25" spans="1:3">
      <c r="A25" s="3" t="s">
        <v>97</v>
      </c>
      <c r="B25" s="4" t="n">
        <v>-4971</v>
      </c>
      <c r="C25" s="4" t="n">
        <v>-782</v>
      </c>
    </row>
    <row r="26" spans="1:3">
      <c r="A26" s="3" t="s">
        <v>98</v>
      </c>
      <c r="B26" s="4" t="n">
        <v>-8</v>
      </c>
      <c r="C26" s="4" t="n">
        <v>-144</v>
      </c>
    </row>
    <row r="27" spans="1:3">
      <c r="A27" s="3" t="s">
        <v>99</v>
      </c>
      <c r="B27" s="4" t="n">
        <v>-22621</v>
      </c>
    </row>
    <row r="28" spans="1:3">
      <c r="A28" s="3" t="s">
        <v>100</v>
      </c>
      <c r="B28" s="4" t="n">
        <v>-202018</v>
      </c>
      <c r="C28" s="4" t="n">
        <v>-10858</v>
      </c>
    </row>
    <row r="29" spans="1:3">
      <c r="A29" s="6" t="s">
        <v>101</v>
      </c>
    </row>
    <row r="30" spans="1:3">
      <c r="A30" s="3" t="s">
        <v>102</v>
      </c>
      <c r="B30" s="4" t="n">
        <v>-238</v>
      </c>
      <c r="C30" s="4" t="n">
        <v>-1434</v>
      </c>
    </row>
    <row r="31" spans="1:3">
      <c r="A31" s="3" t="s">
        <v>103</v>
      </c>
      <c r="B31" s="4" t="n">
        <v>12735</v>
      </c>
      <c r="C31" s="4" t="n">
        <v>755</v>
      </c>
    </row>
    <row r="32" spans="1:3">
      <c r="A32" s="3" t="s">
        <v>104</v>
      </c>
      <c r="B32" s="4" t="n">
        <v>-155</v>
      </c>
    </row>
    <row r="33" spans="1:3">
      <c r="A33" s="3" t="s">
        <v>105</v>
      </c>
      <c r="B33" s="4" t="n">
        <v>12342</v>
      </c>
      <c r="C33" s="4" t="n">
        <v>-679</v>
      </c>
    </row>
    <row r="34" spans="1:3">
      <c r="A34" s="3" t="s">
        <v>106</v>
      </c>
      <c r="B34" s="4" t="n">
        <v>11</v>
      </c>
    </row>
    <row r="35" spans="1:3">
      <c r="A35" s="3" t="s">
        <v>107</v>
      </c>
      <c r="B35" s="4" t="n">
        <v>-187225</v>
      </c>
      <c r="C35" s="4" t="n">
        <v>-5515</v>
      </c>
    </row>
    <row r="36" spans="1:3">
      <c r="A36" s="3" t="s">
        <v>108</v>
      </c>
      <c r="B36" s="4" t="n">
        <v>305665</v>
      </c>
      <c r="C36" s="4" t="n">
        <v>108835</v>
      </c>
    </row>
    <row r="37" spans="1:3">
      <c r="A37" s="3" t="s">
        <v>109</v>
      </c>
      <c r="B37" s="4" t="n">
        <v>118440</v>
      </c>
      <c r="C37" s="4" t="n">
        <v>103320</v>
      </c>
    </row>
    <row r="38" spans="1:3">
      <c r="A38" s="3" t="s">
        <v>110</v>
      </c>
      <c r="B38" s="4" t="n">
        <v>42</v>
      </c>
      <c r="C38" s="4" t="n">
        <v>31</v>
      </c>
    </row>
    <row r="39" spans="1:3">
      <c r="A39" s="6" t="s">
        <v>111</v>
      </c>
    </row>
    <row r="40" spans="1:3">
      <c r="A40" s="3" t="s">
        <v>112</v>
      </c>
      <c r="B40" s="4" t="n">
        <v>1184</v>
      </c>
      <c r="C40" s="4" t="n">
        <v>878</v>
      </c>
    </row>
    <row r="41" spans="1:3">
      <c r="A41" s="3" t="s">
        <v>113</v>
      </c>
      <c r="B41" s="4" t="n">
        <v>709</v>
      </c>
      <c r="C41" s="4" t="n">
        <v>316</v>
      </c>
    </row>
    <row r="42" spans="1:3">
      <c r="A42" s="3" t="s">
        <v>114</v>
      </c>
      <c r="B42" s="4" t="n">
        <v>155</v>
      </c>
      <c r="C42" s="4" t="n">
        <v>112</v>
      </c>
    </row>
    <row r="43" spans="1:3">
      <c r="A43" s="3" t="s">
        <v>115</v>
      </c>
      <c r="B43" s="7" t="n">
        <v>192</v>
      </c>
      <c r="C43" s="7" t="n">
        <v>7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6</v>
      </c>
    </row>
    <row r="2" spans="1:3">
      <c r="A2" s="6" t="s">
        <v>126</v>
      </c>
    </row>
    <row r="3" spans="1:3">
      <c r="A3" s="3" t="s">
        <v>332</v>
      </c>
      <c r="B3" s="7" t="n">
        <v>22461</v>
      </c>
      <c r="C3" s="7" t="n">
        <v>9973</v>
      </c>
    </row>
    <row r="4" spans="1:3">
      <c r="A4" s="3" t="s">
        <v>330</v>
      </c>
      <c r="B4" s="4" t="n">
        <v>22756</v>
      </c>
      <c r="C4" s="4" t="n">
        <v>10268</v>
      </c>
    </row>
    <row r="5" spans="1:3">
      <c r="A5" s="3" t="s">
        <v>324</v>
      </c>
    </row>
    <row r="6" spans="1:3">
      <c r="A6" s="6" t="s">
        <v>126</v>
      </c>
    </row>
    <row r="7" spans="1:3">
      <c r="A7" s="3" t="s">
        <v>325</v>
      </c>
      <c r="B7" s="4" t="n">
        <v>32</v>
      </c>
      <c r="C7" s="4" t="n">
        <v>32</v>
      </c>
    </row>
    <row r="8" spans="1:3">
      <c r="A8" s="3" t="s">
        <v>326</v>
      </c>
    </row>
    <row r="9" spans="1:3">
      <c r="A9" s="6" t="s">
        <v>126</v>
      </c>
    </row>
    <row r="10" spans="1:3">
      <c r="A10" s="3" t="s">
        <v>325</v>
      </c>
      <c r="B10" s="7" t="n">
        <v>263</v>
      </c>
      <c r="C10" s="7" t="n">
        <v>2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33</v>
      </c>
      <c r="B1" s="2" t="s">
        <v>2</v>
      </c>
      <c r="C1" s="2" t="s">
        <v>26</v>
      </c>
      <c r="D1" s="2" t="s">
        <v>328</v>
      </c>
    </row>
    <row r="2" spans="1:4">
      <c r="A2" s="6" t="s">
        <v>126</v>
      </c>
    </row>
    <row r="3" spans="1:4">
      <c r="A3" s="3" t="s">
        <v>318</v>
      </c>
      <c r="B3" s="7" t="n">
        <v>25341</v>
      </c>
      <c r="C3" s="7" t="n">
        <v>11667</v>
      </c>
      <c r="D3" s="7" t="n">
        <v>11372</v>
      </c>
    </row>
    <row r="4" spans="1:4">
      <c r="A4" s="3" t="s">
        <v>319</v>
      </c>
      <c r="B4" s="4" t="n">
        <v>-2585</v>
      </c>
      <c r="C4" s="4" t="n">
        <v>-1399</v>
      </c>
    </row>
    <row r="5" spans="1:4">
      <c r="A5" s="3" t="s">
        <v>320</v>
      </c>
      <c r="B5" s="7" t="n">
        <v>22756</v>
      </c>
      <c r="C5" s="7" t="n">
        <v>102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34</v>
      </c>
      <c r="B1" s="2" t="s">
        <v>1</v>
      </c>
    </row>
    <row r="2" spans="1:3">
      <c r="B2" s="2" t="s">
        <v>2</v>
      </c>
      <c r="C2" s="2" t="s">
        <v>56</v>
      </c>
    </row>
    <row r="3" spans="1:3">
      <c r="A3" s="6" t="s">
        <v>126</v>
      </c>
    </row>
    <row r="4" spans="1:3">
      <c r="A4" s="3" t="s">
        <v>335</v>
      </c>
      <c r="B4" s="9" t="n">
        <v>1.2</v>
      </c>
      <c r="C4" s="9"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6</v>
      </c>
    </row>
    <row r="2" spans="1:3">
      <c r="A2" s="6" t="s">
        <v>126</v>
      </c>
    </row>
    <row r="3" spans="1:3">
      <c r="A3" s="3" t="s">
        <v>337</v>
      </c>
      <c r="B3" s="7" t="n">
        <v>4291</v>
      </c>
    </row>
    <row r="4" spans="1:3">
      <c r="A4" s="4" t="n">
        <v>2018</v>
      </c>
      <c r="B4" s="4" t="n">
        <v>5450</v>
      </c>
    </row>
    <row r="5" spans="1:3">
      <c r="A5" s="4" t="n">
        <v>2019</v>
      </c>
      <c r="B5" s="4" t="n">
        <v>5049</v>
      </c>
    </row>
    <row r="6" spans="1:3">
      <c r="A6" s="4" t="n">
        <v>2020</v>
      </c>
      <c r="B6" s="4" t="n">
        <v>2618</v>
      </c>
    </row>
    <row r="7" spans="1:3">
      <c r="A7" s="4" t="n">
        <v>2021</v>
      </c>
      <c r="B7" s="4" t="n">
        <v>1509</v>
      </c>
    </row>
    <row r="8" spans="1:3">
      <c r="A8" s="3" t="s">
        <v>338</v>
      </c>
      <c r="B8" s="4" t="n">
        <v>3544</v>
      </c>
    </row>
    <row r="9" spans="1:3">
      <c r="A9" s="3" t="s">
        <v>320</v>
      </c>
      <c r="B9" s="7" t="n">
        <v>22461</v>
      </c>
      <c r="C9" s="7" t="n">
        <v>99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6</v>
      </c>
    </row>
    <row r="2" spans="1:3">
      <c r="A2" s="6" t="s">
        <v>128</v>
      </c>
    </row>
    <row r="3" spans="1:3">
      <c r="A3" s="3" t="s">
        <v>340</v>
      </c>
      <c r="B3" s="7" t="n">
        <v>10571</v>
      </c>
      <c r="C3" s="7" t="n">
        <v>7497</v>
      </c>
    </row>
    <row r="4" spans="1:3">
      <c r="A4" s="3" t="s">
        <v>341</v>
      </c>
      <c r="B4" s="4" t="n">
        <v>1622</v>
      </c>
      <c r="C4" s="4" t="n">
        <v>2251</v>
      </c>
    </row>
    <row r="5" spans="1:3">
      <c r="A5" s="3" t="s">
        <v>342</v>
      </c>
      <c r="B5" s="4" t="n">
        <v>9902</v>
      </c>
      <c r="C5" s="4" t="n">
        <v>8741</v>
      </c>
    </row>
    <row r="6" spans="1:3">
      <c r="A6" s="3" t="s">
        <v>343</v>
      </c>
      <c r="B6" s="4" t="n">
        <v>28988</v>
      </c>
      <c r="C6" s="4" t="n">
        <v>28795</v>
      </c>
    </row>
    <row r="7" spans="1:3">
      <c r="A7" s="3" t="s">
        <v>344</v>
      </c>
      <c r="B7" s="4" t="n">
        <v>542</v>
      </c>
      <c r="C7" s="4" t="n">
        <v>1250</v>
      </c>
    </row>
    <row r="8" spans="1:3">
      <c r="A8" s="3" t="s">
        <v>345</v>
      </c>
      <c r="B8" s="4" t="n">
        <v>10634</v>
      </c>
      <c r="C8" s="4" t="n">
        <v>10774</v>
      </c>
    </row>
    <row r="9" spans="1:3">
      <c r="A9" s="3" t="s">
        <v>346</v>
      </c>
      <c r="B9" s="7" t="n">
        <v>62259</v>
      </c>
      <c r="C9" s="7" t="n">
        <v>593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6</v>
      </c>
    </row>
    <row r="2" spans="1:3">
      <c r="A2" s="6" t="s">
        <v>128</v>
      </c>
    </row>
    <row r="3" spans="1:3">
      <c r="A3" s="3" t="s">
        <v>344</v>
      </c>
      <c r="B3" s="7" t="n">
        <v>9625</v>
      </c>
      <c r="C3" s="7" t="n">
        <v>9387</v>
      </c>
    </row>
    <row r="4" spans="1:3">
      <c r="A4" s="3" t="s">
        <v>348</v>
      </c>
      <c r="B4" s="4" t="n">
        <v>2537</v>
      </c>
    </row>
    <row r="5" spans="1:3">
      <c r="A5" s="3" t="s">
        <v>345</v>
      </c>
      <c r="B5" s="4" t="n">
        <v>144</v>
      </c>
      <c r="C5" s="4" t="n">
        <v>156</v>
      </c>
    </row>
    <row r="6" spans="1:3">
      <c r="A6" s="3" t="s">
        <v>349</v>
      </c>
      <c r="B6" s="7" t="n">
        <v>12306</v>
      </c>
      <c r="C6" s="7" t="n">
        <v>95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56</v>
      </c>
    </row>
    <row r="3" spans="1:3">
      <c r="A3" s="6" t="s">
        <v>351</v>
      </c>
    </row>
    <row r="4" spans="1:3">
      <c r="A4" s="3" t="s">
        <v>352</v>
      </c>
      <c r="B4" s="7" t="n">
        <v>1076</v>
      </c>
      <c r="C4" s="7" t="n">
        <v>486</v>
      </c>
    </row>
    <row r="5" spans="1:3">
      <c r="A5" s="3" t="s">
        <v>353</v>
      </c>
      <c r="B5" s="4" t="n">
        <v>72</v>
      </c>
      <c r="C5" s="4" t="n">
        <v>303</v>
      </c>
    </row>
    <row r="6" spans="1:3">
      <c r="A6" s="3" t="s">
        <v>354</v>
      </c>
      <c r="B6" s="4" t="n">
        <v>-378</v>
      </c>
      <c r="C6" s="4" t="n">
        <v>-138</v>
      </c>
    </row>
    <row r="7" spans="1:3">
      <c r="A7" s="3" t="s">
        <v>355</v>
      </c>
      <c r="B7" s="7" t="n">
        <v>770</v>
      </c>
      <c r="C7" s="7" t="n">
        <v>6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56</v>
      </c>
    </row>
    <row r="3" spans="1:3">
      <c r="A3" s="6" t="s">
        <v>357</v>
      </c>
    </row>
    <row r="4" spans="1:3">
      <c r="A4" s="3" t="s">
        <v>352</v>
      </c>
      <c r="B4" s="7" t="n">
        <v>544</v>
      </c>
      <c r="C4" s="7" t="n">
        <v>714</v>
      </c>
    </row>
    <row r="5" spans="1:3">
      <c r="A5" s="3" t="s">
        <v>353</v>
      </c>
      <c r="B5" s="4" t="n">
        <v>551</v>
      </c>
      <c r="C5" s="4" t="n">
        <v>486</v>
      </c>
    </row>
    <row r="6" spans="1:3">
      <c r="A6" s="3" t="s">
        <v>358</v>
      </c>
      <c r="B6" s="4" t="n">
        <v>-277</v>
      </c>
      <c r="C6" s="4" t="n">
        <v>-551</v>
      </c>
    </row>
    <row r="7" spans="1:3">
      <c r="A7" s="3" t="s">
        <v>355</v>
      </c>
      <c r="B7" s="7" t="n">
        <v>818</v>
      </c>
      <c r="C7" s="7" t="n">
        <v>6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56</v>
      </c>
    </row>
    <row r="3" spans="1:3">
      <c r="A3" s="6" t="s">
        <v>360</v>
      </c>
    </row>
    <row r="4" spans="1:3">
      <c r="A4" s="3" t="s">
        <v>58</v>
      </c>
      <c r="B4" s="7" t="n">
        <v>87372</v>
      </c>
      <c r="C4" s="7" t="n">
        <v>59340</v>
      </c>
    </row>
    <row r="5" spans="1:3">
      <c r="A5" s="3" t="s">
        <v>361</v>
      </c>
    </row>
    <row r="6" spans="1:3">
      <c r="A6" s="6" t="s">
        <v>360</v>
      </c>
    </row>
    <row r="7" spans="1:3">
      <c r="A7" s="3" t="s">
        <v>58</v>
      </c>
      <c r="B7" s="4" t="n">
        <v>70098</v>
      </c>
      <c r="C7" s="4" t="n">
        <v>50508</v>
      </c>
    </row>
    <row r="8" spans="1:3">
      <c r="A8" s="3" t="s">
        <v>362</v>
      </c>
    </row>
    <row r="9" spans="1:3">
      <c r="A9" s="6" t="s">
        <v>360</v>
      </c>
    </row>
    <row r="10" spans="1:3">
      <c r="A10" s="3" t="s">
        <v>58</v>
      </c>
      <c r="B10" s="7" t="n">
        <v>17274</v>
      </c>
      <c r="C10" s="7" t="n">
        <v>88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56</v>
      </c>
    </row>
    <row r="3" spans="1:3">
      <c r="A3" s="3" t="s">
        <v>361</v>
      </c>
    </row>
    <row r="4" spans="1:3">
      <c r="A4" s="6" t="s">
        <v>364</v>
      </c>
    </row>
    <row r="5" spans="1:3">
      <c r="A5" s="3" t="s">
        <v>365</v>
      </c>
      <c r="B5" s="3" t="s">
        <v>366</v>
      </c>
      <c r="C5" s="3" t="s">
        <v>367</v>
      </c>
    </row>
    <row r="6" spans="1:3">
      <c r="A6" s="3" t="s">
        <v>362</v>
      </c>
    </row>
    <row r="7" spans="1:3">
      <c r="A7" s="6" t="s">
        <v>364</v>
      </c>
    </row>
    <row r="8" spans="1:3">
      <c r="A8" s="3" t="s">
        <v>365</v>
      </c>
      <c r="B8" s="3" t="s">
        <v>368</v>
      </c>
      <c r="C8" s="3" t="s">
        <v>2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v>
      </c>
    </row>
    <row r="3" spans="1:2">
      <c r="A3" s="6" t="s">
        <v>116</v>
      </c>
    </row>
    <row r="4" spans="1:2">
      <c r="A4" s="3" t="s">
        <v>116</v>
      </c>
      <c r="B4" s="3" t="s">
        <v>11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70</v>
      </c>
    </row>
    <row r="2" spans="1:3">
      <c r="A2" s="6" t="s">
        <v>134</v>
      </c>
    </row>
    <row r="3" spans="1:3">
      <c r="A3" s="3" t="s">
        <v>371</v>
      </c>
      <c r="C3" s="7" t="n">
        <v>15</v>
      </c>
    </row>
    <row r="4" spans="1:3">
      <c r="A4" s="3" t="s">
        <v>372</v>
      </c>
      <c r="B4"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56</v>
      </c>
    </row>
    <row r="3" spans="1:3">
      <c r="A3" s="6" t="s">
        <v>374</v>
      </c>
    </row>
    <row r="4" spans="1:3">
      <c r="A4" s="3" t="s">
        <v>375</v>
      </c>
      <c r="B4" s="3" t="s">
        <v>304</v>
      </c>
    </row>
    <row r="5" spans="1:3">
      <c r="A5" s="3" t="s">
        <v>376</v>
      </c>
      <c r="B5" s="9" t="n">
        <v>1.9</v>
      </c>
      <c r="C5" s="9" t="n">
        <v>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265</v>
      </c>
    </row>
    <row r="2" spans="1:2">
      <c r="A2" s="6" t="s">
        <v>378</v>
      </c>
    </row>
    <row r="3" spans="1:2">
      <c r="A3" s="3" t="s">
        <v>379</v>
      </c>
      <c r="B3" s="7" t="n">
        <v>5888</v>
      </c>
    </row>
    <row r="4" spans="1:2">
      <c r="A4" s="4" t="n">
        <v>2018</v>
      </c>
      <c r="B4" s="4" t="n">
        <v>7146</v>
      </c>
    </row>
    <row r="5" spans="1:2">
      <c r="A5" s="4" t="n">
        <v>2019</v>
      </c>
      <c r="B5" s="4" t="n">
        <v>7319</v>
      </c>
    </row>
    <row r="6" spans="1:2">
      <c r="A6" s="4" t="n">
        <v>2020</v>
      </c>
      <c r="B6" s="4" t="n">
        <v>7059</v>
      </c>
    </row>
    <row r="7" spans="1:2">
      <c r="A7" s="4" t="n">
        <v>2021</v>
      </c>
      <c r="B7" s="4" t="n">
        <v>7033</v>
      </c>
    </row>
    <row r="8" spans="1:2">
      <c r="A8" s="3" t="s">
        <v>338</v>
      </c>
      <c r="B8" s="4" t="n">
        <v>16052</v>
      </c>
    </row>
    <row r="9" spans="1:2">
      <c r="A9" s="3" t="s">
        <v>380</v>
      </c>
      <c r="B9" s="7" t="n">
        <v>504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265</v>
      </c>
    </row>
    <row r="2" spans="1:2">
      <c r="A2" s="3" t="s">
        <v>382</v>
      </c>
    </row>
    <row r="3" spans="1:2">
      <c r="A3" s="6" t="s">
        <v>383</v>
      </c>
    </row>
    <row r="4" spans="1:2">
      <c r="A4" s="3" t="s">
        <v>384</v>
      </c>
      <c r="B4"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5</v>
      </c>
      <c r="B1" s="2" t="s">
        <v>2</v>
      </c>
      <c r="C1" s="2" t="s">
        <v>26</v>
      </c>
    </row>
    <row r="2" spans="1:3">
      <c r="A2" s="6" t="s">
        <v>136</v>
      </c>
    </row>
    <row r="3" spans="1:3">
      <c r="A3" s="3" t="s">
        <v>386</v>
      </c>
      <c r="B3" s="7" t="n">
        <v>29</v>
      </c>
      <c r="C3" s="9" t="n">
        <v>2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30"/>
  </cols>
  <sheetData>
    <row r="1" spans="1:2">
      <c r="A1" s="1" t="s">
        <v>387</v>
      </c>
      <c r="B1" s="2" t="s">
        <v>388</v>
      </c>
    </row>
    <row r="2" spans="1:2">
      <c r="A2" s="6" t="s">
        <v>389</v>
      </c>
    </row>
    <row r="3" spans="1:2">
      <c r="A3" s="3" t="s">
        <v>390</v>
      </c>
      <c r="B3" s="4" t="n">
        <v>100000000</v>
      </c>
    </row>
    <row r="4" spans="1:2">
      <c r="A4" s="3" t="s">
        <v>391</v>
      </c>
      <c r="B4" s="10" t="n">
        <v>0.001</v>
      </c>
    </row>
    <row r="5" spans="1:2">
      <c r="A5" s="3" t="s">
        <v>392</v>
      </c>
      <c r="B5" s="4" t="n">
        <v>0</v>
      </c>
    </row>
    <row r="6" spans="1:2">
      <c r="A6" s="3" t="s">
        <v>393</v>
      </c>
      <c r="B6" s="4"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4</v>
      </c>
      <c r="B1" s="2" t="s">
        <v>2</v>
      </c>
      <c r="C1" s="2" t="s">
        <v>26</v>
      </c>
    </row>
    <row r="2" spans="1:3">
      <c r="A2" s="3" t="s">
        <v>22</v>
      </c>
    </row>
    <row r="3" spans="1:3">
      <c r="A3" s="6" t="s">
        <v>395</v>
      </c>
    </row>
    <row r="4" spans="1:3">
      <c r="A4" s="3" t="s">
        <v>396</v>
      </c>
      <c r="B4" s="4" t="n">
        <v>1000000000</v>
      </c>
      <c r="C4" s="4" t="n">
        <v>1000000000</v>
      </c>
    </row>
    <row r="5" spans="1:3">
      <c r="A5" s="3" t="s">
        <v>397</v>
      </c>
      <c r="B5" s="10" t="n">
        <v>0.001</v>
      </c>
      <c r="C5" s="10" t="n">
        <v>0.001</v>
      </c>
    </row>
    <row r="6" spans="1:3">
      <c r="A6" s="3" t="s">
        <v>398</v>
      </c>
      <c r="B6" s="4" t="n">
        <v>61549597</v>
      </c>
      <c r="C6" s="4" t="n">
        <v>49996410</v>
      </c>
    </row>
    <row r="7" spans="1:3">
      <c r="A7" s="3" t="s">
        <v>399</v>
      </c>
      <c r="B7" s="4" t="n">
        <v>61549597</v>
      </c>
      <c r="C7" s="4" t="n">
        <v>49996410</v>
      </c>
    </row>
    <row r="8" spans="1:3">
      <c r="A8" s="3" t="s">
        <v>24</v>
      </c>
    </row>
    <row r="9" spans="1:3">
      <c r="A9" s="6" t="s">
        <v>395</v>
      </c>
    </row>
    <row r="10" spans="1:3">
      <c r="A10" s="3" t="s">
        <v>396</v>
      </c>
      <c r="B10" s="4" t="n">
        <v>100000000</v>
      </c>
      <c r="C10" s="4" t="n">
        <v>100000000</v>
      </c>
    </row>
    <row r="11" spans="1:3">
      <c r="A11" s="3" t="s">
        <v>397</v>
      </c>
      <c r="B11" s="10" t="n">
        <v>0.001</v>
      </c>
      <c r="C11" s="10" t="n">
        <v>0.001</v>
      </c>
    </row>
    <row r="12" spans="1:3">
      <c r="A12" s="3" t="s">
        <v>398</v>
      </c>
      <c r="B12" s="4" t="n">
        <v>28658032</v>
      </c>
      <c r="C12" s="4" t="n">
        <v>37252138</v>
      </c>
    </row>
    <row r="13" spans="1:3">
      <c r="A13" s="3" t="s">
        <v>399</v>
      </c>
      <c r="B13" s="4" t="n">
        <v>28658032</v>
      </c>
      <c r="C13" s="4" t="n">
        <v>372521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0</v>
      </c>
      <c r="B1" s="2" t="s">
        <v>2</v>
      </c>
      <c r="C1" s="2" t="s">
        <v>26</v>
      </c>
    </row>
    <row r="2" spans="1:3">
      <c r="A2" s="6" t="s">
        <v>138</v>
      </c>
    </row>
    <row r="3" spans="1:3">
      <c r="A3" s="3" t="s">
        <v>401</v>
      </c>
      <c r="B3" s="4" t="n">
        <v>680397</v>
      </c>
      <c r="C3" s="4" t="n">
        <v>680397</v>
      </c>
    </row>
    <row r="4" spans="1:3">
      <c r="A4" s="3" t="s">
        <v>402</v>
      </c>
      <c r="B4" s="4" t="n">
        <v>30751335</v>
      </c>
      <c r="C4" s="4" t="n">
        <v>28104671</v>
      </c>
    </row>
    <row r="5" spans="1:3">
      <c r="A5" s="3" t="s">
        <v>403</v>
      </c>
    </row>
    <row r="6" spans="1:3">
      <c r="A6" s="6" t="s">
        <v>138</v>
      </c>
    </row>
    <row r="7" spans="1:3">
      <c r="A7" s="3" t="s">
        <v>404</v>
      </c>
      <c r="B7" s="4" t="n">
        <v>13238750</v>
      </c>
      <c r="C7" s="4" t="n">
        <v>10143743</v>
      </c>
    </row>
    <row r="8" spans="1:3">
      <c r="A8" s="3" t="s">
        <v>405</v>
      </c>
    </row>
    <row r="9" spans="1:3">
      <c r="A9" s="6" t="s">
        <v>138</v>
      </c>
    </row>
    <row r="10" spans="1:3">
      <c r="A10" s="3" t="s">
        <v>406</v>
      </c>
      <c r="B10" s="4" t="n">
        <v>13545334</v>
      </c>
      <c r="C10" s="4" t="n">
        <v>14649276</v>
      </c>
    </row>
    <row r="11" spans="1:3">
      <c r="A11" s="3" t="s">
        <v>407</v>
      </c>
    </row>
    <row r="12" spans="1:3">
      <c r="A12" s="6" t="s">
        <v>138</v>
      </c>
    </row>
    <row r="13" spans="1:3">
      <c r="A13" s="3" t="s">
        <v>408</v>
      </c>
      <c r="B13" s="4" t="n">
        <v>2692636</v>
      </c>
      <c r="C13" s="4" t="n">
        <v>2034217</v>
      </c>
    </row>
    <row r="14" spans="1:3">
      <c r="A14" s="3" t="s">
        <v>409</v>
      </c>
    </row>
    <row r="15" spans="1:3">
      <c r="A15" s="6" t="s">
        <v>138</v>
      </c>
    </row>
    <row r="16" spans="1:3">
      <c r="A16" s="3" t="s">
        <v>410</v>
      </c>
      <c r="B16" s="4" t="n">
        <v>594218</v>
      </c>
      <c r="C16" s="4" t="n">
        <v>5970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411</v>
      </c>
      <c r="B1" s="2" t="s">
        <v>412</v>
      </c>
    </row>
    <row r="2" spans="1:2">
      <c r="A2" s="3" t="s">
        <v>413</v>
      </c>
    </row>
    <row r="3" spans="1:2">
      <c r="A3" s="6" t="s">
        <v>414</v>
      </c>
    </row>
    <row r="4" spans="1:2">
      <c r="A4" s="3" t="s">
        <v>415</v>
      </c>
      <c r="B4" s="4"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417</v>
      </c>
      <c r="C1" s="2" t="s">
        <v>418</v>
      </c>
    </row>
    <row r="2" spans="1:3">
      <c r="A2" s="3" t="s">
        <v>22</v>
      </c>
    </row>
    <row r="3" spans="1:3">
      <c r="A3" s="6" t="s">
        <v>414</v>
      </c>
    </row>
    <row r="4" spans="1:3">
      <c r="A4" s="3" t="s">
        <v>419</v>
      </c>
      <c r="C4" s="4" t="n">
        <v>11500000</v>
      </c>
    </row>
    <row r="5" spans="1:3">
      <c r="A5" s="3" t="s">
        <v>420</v>
      </c>
      <c r="C5" s="3" t="s">
        <v>421</v>
      </c>
    </row>
    <row r="6" spans="1:3">
      <c r="A6" s="3" t="s">
        <v>422</v>
      </c>
      <c r="B6" s="4" t="n">
        <v>4362427</v>
      </c>
    </row>
    <row r="7" spans="1:3">
      <c r="A7" s="3" t="s">
        <v>423</v>
      </c>
    </row>
    <row r="8" spans="1:3">
      <c r="A8" s="6" t="s">
        <v>414</v>
      </c>
    </row>
    <row r="9" spans="1:3">
      <c r="A9" s="3" t="s">
        <v>424</v>
      </c>
      <c r="C9" s="3" t="s">
        <v>425</v>
      </c>
    </row>
    <row r="10" spans="1:3">
      <c r="A10" s="3" t="s">
        <v>426</v>
      </c>
      <c r="C10" s="3" t="s">
        <v>427</v>
      </c>
    </row>
    <row r="11" spans="1:3">
      <c r="A11" s="3" t="s">
        <v>428</v>
      </c>
      <c r="C11" s="3" t="s">
        <v>299</v>
      </c>
    </row>
    <row r="12" spans="1:3">
      <c r="A12" s="3" t="s">
        <v>429</v>
      </c>
    </row>
    <row r="13" spans="1:3">
      <c r="A13" s="6" t="s">
        <v>414</v>
      </c>
    </row>
    <row r="14" spans="1:3">
      <c r="A14" s="3" t="s">
        <v>430</v>
      </c>
      <c r="C14" s="3" t="s">
        <v>4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6" t="s">
        <v>118</v>
      </c>
    </row>
    <row r="4" spans="1:2">
      <c r="A4" s="3" t="s">
        <v>118</v>
      </c>
      <c r="B4" s="3" t="s">
        <v>11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432</v>
      </c>
      <c r="B1" s="2" t="s">
        <v>417</v>
      </c>
      <c r="C1" s="2" t="s">
        <v>418</v>
      </c>
      <c r="D1" s="2" t="s">
        <v>2</v>
      </c>
      <c r="E1" s="2" t="s">
        <v>433</v>
      </c>
    </row>
    <row r="2" spans="1:5">
      <c r="A2" s="6" t="s">
        <v>414</v>
      </c>
    </row>
    <row r="3" spans="1:5">
      <c r="A3" s="3" t="s">
        <v>434</v>
      </c>
      <c r="D3" s="9" t="n">
        <v>0.4</v>
      </c>
    </row>
    <row r="4" spans="1:5">
      <c r="A4" s="3" t="s">
        <v>435</v>
      </c>
      <c r="D4" s="3" t="s">
        <v>436</v>
      </c>
    </row>
    <row r="5" spans="1:5">
      <c r="A5" s="3" t="s">
        <v>22</v>
      </c>
    </row>
    <row r="6" spans="1:5">
      <c r="A6" s="6" t="s">
        <v>414</v>
      </c>
    </row>
    <row r="7" spans="1:5">
      <c r="A7" s="3" t="s">
        <v>419</v>
      </c>
      <c r="C7" s="4" t="n">
        <v>2400000</v>
      </c>
    </row>
    <row r="8" spans="1:5">
      <c r="A8" s="3" t="s">
        <v>437</v>
      </c>
      <c r="C8" s="4" t="n">
        <v>1800000</v>
      </c>
    </row>
    <row r="9" spans="1:5">
      <c r="A9" s="3" t="s">
        <v>420</v>
      </c>
      <c r="C9" s="3" t="s">
        <v>438</v>
      </c>
    </row>
    <row r="10" spans="1:5">
      <c r="A10" s="3" t="s">
        <v>422</v>
      </c>
      <c r="B10" s="4" t="n">
        <v>872485</v>
      </c>
    </row>
    <row r="11" spans="1:5">
      <c r="A11" s="3" t="s">
        <v>439</v>
      </c>
      <c r="C11" s="3" t="s">
        <v>233</v>
      </c>
    </row>
    <row r="12" spans="1:5">
      <c r="A12" s="3" t="s">
        <v>440</v>
      </c>
      <c r="C12" s="3" t="s">
        <v>233</v>
      </c>
    </row>
    <row r="13" spans="1:5">
      <c r="A13" s="3" t="s">
        <v>441</v>
      </c>
      <c r="C13" s="3" t="s">
        <v>367</v>
      </c>
    </row>
    <row r="14" spans="1:5">
      <c r="A14" s="3" t="s">
        <v>442</v>
      </c>
      <c r="D14" s="4" t="n">
        <v>0</v>
      </c>
    </row>
    <row r="15" spans="1:5">
      <c r="A15" s="3" t="s">
        <v>443</v>
      </c>
    </row>
    <row r="16" spans="1:5">
      <c r="A16" s="6" t="s">
        <v>414</v>
      </c>
    </row>
    <row r="17" spans="1:5">
      <c r="A17" s="3" t="s">
        <v>442</v>
      </c>
      <c r="E17" s="4" t="n">
        <v>5942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44</v>
      </c>
      <c r="B1" s="2" t="s">
        <v>1</v>
      </c>
      <c r="C1" s="2" t="s">
        <v>224</v>
      </c>
    </row>
    <row r="2" spans="1:3">
      <c r="B2" s="2" t="s">
        <v>2</v>
      </c>
      <c r="C2" s="2" t="s">
        <v>26</v>
      </c>
    </row>
    <row r="3" spans="1:3">
      <c r="A3" s="6" t="s">
        <v>445</v>
      </c>
    </row>
    <row r="4" spans="1:3">
      <c r="A4" s="3" t="s">
        <v>446</v>
      </c>
      <c r="B4" s="4" t="n">
        <v>14649276</v>
      </c>
    </row>
    <row r="5" spans="1:3">
      <c r="A5" s="3" t="s">
        <v>447</v>
      </c>
      <c r="B5" s="4" t="n">
        <v>1293335</v>
      </c>
    </row>
    <row r="6" spans="1:3">
      <c r="A6" s="3" t="s">
        <v>448</v>
      </c>
      <c r="B6" s="4" t="n">
        <v>-2860321</v>
      </c>
    </row>
    <row r="7" spans="1:3">
      <c r="A7" s="3" t="s">
        <v>449</v>
      </c>
      <c r="B7" s="4" t="n">
        <v>-91956</v>
      </c>
    </row>
    <row r="8" spans="1:3">
      <c r="A8" s="3" t="s">
        <v>450</v>
      </c>
      <c r="B8" s="4" t="n">
        <v>12990334</v>
      </c>
      <c r="C8" s="4" t="n">
        <v>14649276</v>
      </c>
    </row>
    <row r="9" spans="1:3">
      <c r="A9" s="6" t="s">
        <v>451</v>
      </c>
    </row>
    <row r="10" spans="1:3">
      <c r="A10" s="3" t="s">
        <v>452</v>
      </c>
      <c r="B10" s="8" t="n">
        <v>6.14</v>
      </c>
    </row>
    <row r="11" spans="1:3">
      <c r="A11" s="3" t="s">
        <v>453</v>
      </c>
      <c r="B11" s="11" t="n">
        <v>31.79</v>
      </c>
    </row>
    <row r="12" spans="1:3">
      <c r="A12" s="3" t="s">
        <v>454</v>
      </c>
      <c r="B12" s="11" t="n">
        <v>4.49</v>
      </c>
    </row>
    <row r="13" spans="1:3">
      <c r="A13" s="3" t="s">
        <v>455</v>
      </c>
      <c r="B13" s="11" t="n">
        <v>8.289999999999999</v>
      </c>
    </row>
    <row r="14" spans="1:3">
      <c r="A14" s="3" t="s">
        <v>456</v>
      </c>
      <c r="B14" s="8" t="n">
        <v>9.039999999999999</v>
      </c>
      <c r="C14" s="8" t="n">
        <v>6.14</v>
      </c>
    </row>
    <row r="15" spans="1:3">
      <c r="A15" s="6" t="s">
        <v>457</v>
      </c>
    </row>
    <row r="16" spans="1:3">
      <c r="A16" s="3" t="s">
        <v>458</v>
      </c>
      <c r="B16" s="3" t="s">
        <v>459</v>
      </c>
      <c r="C16" s="3" t="s">
        <v>460</v>
      </c>
    </row>
    <row r="17" spans="1:3">
      <c r="A17" s="3" t="s">
        <v>461</v>
      </c>
      <c r="B17" s="7" t="n">
        <v>261375</v>
      </c>
      <c r="C17" s="7" t="n">
        <v>332716</v>
      </c>
    </row>
    <row r="18" spans="1:3">
      <c r="A18" s="6" t="s">
        <v>462</v>
      </c>
    </row>
    <row r="19" spans="1:3">
      <c r="A19" s="3" t="s">
        <v>463</v>
      </c>
      <c r="B19" s="4" t="n">
        <v>5189267</v>
      </c>
    </row>
    <row r="20" spans="1:3">
      <c r="A20" s="3" t="s">
        <v>464</v>
      </c>
      <c r="B20" s="8" t="n">
        <v>4.69</v>
      </c>
    </row>
    <row r="21" spans="1:3">
      <c r="A21" s="3" t="s">
        <v>465</v>
      </c>
      <c r="B21" s="3" t="s">
        <v>466</v>
      </c>
    </row>
    <row r="22" spans="1:3">
      <c r="A22" s="3" t="s">
        <v>467</v>
      </c>
      <c r="B22" s="7" t="n">
        <v>1254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56</v>
      </c>
    </row>
    <row r="3" spans="1:3">
      <c r="A3" s="6" t="s">
        <v>414</v>
      </c>
    </row>
    <row r="4" spans="1:3">
      <c r="A4" s="3" t="s">
        <v>469</v>
      </c>
      <c r="B4" s="9" t="n">
        <v>78.2</v>
      </c>
      <c r="C4" s="7" t="n">
        <v>3</v>
      </c>
    </row>
    <row r="5" spans="1:3">
      <c r="A5" s="3" t="s">
        <v>470</v>
      </c>
      <c r="B5" s="9" t="n">
        <v>4.1</v>
      </c>
      <c r="C5" s="7" t="n">
        <v>3</v>
      </c>
    </row>
    <row r="6" spans="1:3">
      <c r="A6" s="3" t="s">
        <v>471</v>
      </c>
      <c r="B6" s="8" t="n">
        <v>13.72</v>
      </c>
      <c r="C6" s="8" t="n">
        <v>5.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5"/>
    <col customWidth="1" max="3" min="3" width="30"/>
  </cols>
  <sheetData>
    <row r="1" spans="1:3">
      <c r="A1" s="1" t="s">
        <v>472</v>
      </c>
      <c r="B1" s="2" t="s">
        <v>473</v>
      </c>
      <c r="C1" s="2" t="s">
        <v>388</v>
      </c>
    </row>
    <row r="2" spans="1:3">
      <c r="A2" s="3" t="s">
        <v>212</v>
      </c>
    </row>
    <row r="3" spans="1:3">
      <c r="A3" s="6" t="s">
        <v>140</v>
      </c>
    </row>
    <row r="4" spans="1:3">
      <c r="A4" s="3" t="s">
        <v>474</v>
      </c>
      <c r="B4" s="4" t="n">
        <v>3</v>
      </c>
    </row>
    <row r="5" spans="1:3">
      <c r="A5" s="3" t="s">
        <v>475</v>
      </c>
      <c r="B5" s="9" t="n">
        <v>5.9</v>
      </c>
    </row>
    <row r="6" spans="1:3">
      <c r="A6" s="3" t="s">
        <v>476</v>
      </c>
      <c r="B6" s="3" t="s">
        <v>477</v>
      </c>
    </row>
    <row r="7" spans="1:3">
      <c r="A7" s="3" t="s">
        <v>478</v>
      </c>
      <c r="B7" s="3" t="s">
        <v>479</v>
      </c>
    </row>
    <row r="8" spans="1:3">
      <c r="A8" s="3" t="s">
        <v>426</v>
      </c>
      <c r="B8" s="3" t="s">
        <v>302</v>
      </c>
    </row>
    <row r="9" spans="1:3">
      <c r="A9" s="6" t="s">
        <v>445</v>
      </c>
    </row>
    <row r="10" spans="1:3">
      <c r="A10" s="3" t="s">
        <v>480</v>
      </c>
      <c r="C10" s="4" t="n">
        <v>555000</v>
      </c>
    </row>
    <row r="11" spans="1:3">
      <c r="A11" s="3" t="s">
        <v>481</v>
      </c>
      <c r="C11" s="4" t="n">
        <v>555000</v>
      </c>
    </row>
    <row r="12" spans="1:3">
      <c r="A12" s="6" t="s">
        <v>451</v>
      </c>
    </row>
    <row r="13" spans="1:3">
      <c r="A13" s="3" t="s">
        <v>453</v>
      </c>
      <c r="C13" s="8" t="n">
        <v>31.72</v>
      </c>
    </row>
    <row r="14" spans="1:3">
      <c r="A14" s="3" t="s">
        <v>456</v>
      </c>
      <c r="C14" s="8" t="n">
        <v>31.72</v>
      </c>
    </row>
    <row r="15" spans="1:3">
      <c r="A15" s="6" t="s">
        <v>457</v>
      </c>
    </row>
    <row r="16" spans="1:3">
      <c r="A16" s="3" t="s">
        <v>458</v>
      </c>
      <c r="C16" s="3" t="s">
        <v>482</v>
      </c>
    </row>
    <row r="17" spans="1:3">
      <c r="A17" s="3" t="s">
        <v>483</v>
      </c>
    </row>
    <row r="18" spans="1:3">
      <c r="A18" s="6" t="s">
        <v>140</v>
      </c>
    </row>
    <row r="19" spans="1:3">
      <c r="A19" s="3" t="s">
        <v>484</v>
      </c>
      <c r="B19" s="8" t="n">
        <v>13.48</v>
      </c>
    </row>
    <row r="20" spans="1:3">
      <c r="A20" s="3" t="s">
        <v>485</v>
      </c>
      <c r="B20" s="3" t="s">
        <v>486</v>
      </c>
    </row>
    <row r="21" spans="1:3">
      <c r="A21" s="3" t="s">
        <v>487</v>
      </c>
    </row>
    <row r="22" spans="1:3">
      <c r="A22" s="6" t="s">
        <v>140</v>
      </c>
    </row>
    <row r="23" spans="1:3">
      <c r="A23" s="3" t="s">
        <v>484</v>
      </c>
      <c r="B23" s="8" t="n">
        <v>10.26</v>
      </c>
    </row>
    <row r="24" spans="1:3">
      <c r="A24" s="3" t="s">
        <v>485</v>
      </c>
      <c r="B24" s="3" t="s">
        <v>488</v>
      </c>
    </row>
    <row r="25" spans="1:3">
      <c r="A25" s="3" t="s">
        <v>489</v>
      </c>
    </row>
    <row r="26" spans="1:3">
      <c r="A26" s="6" t="s">
        <v>140</v>
      </c>
    </row>
    <row r="27" spans="1:3">
      <c r="A27" s="3" t="s">
        <v>484</v>
      </c>
      <c r="B27" s="8" t="n">
        <v>8.41</v>
      </c>
    </row>
    <row r="28" spans="1:3">
      <c r="A28" s="3" t="s">
        <v>485</v>
      </c>
      <c r="B28" s="3" t="s">
        <v>4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91</v>
      </c>
      <c r="B1" s="2" t="s">
        <v>1</v>
      </c>
    </row>
    <row r="2" spans="1:2">
      <c r="B2" s="2" t="s">
        <v>265</v>
      </c>
    </row>
    <row r="3" spans="1:2">
      <c r="A3" s="6" t="s">
        <v>414</v>
      </c>
    </row>
    <row r="4" spans="1:2">
      <c r="A4" s="3" t="s">
        <v>492</v>
      </c>
      <c r="B4" s="9" t="n">
        <v>48.9</v>
      </c>
    </row>
    <row r="5" spans="1:2">
      <c r="A5" s="3" t="s">
        <v>435</v>
      </c>
      <c r="B5" s="3" t="s">
        <v>49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26</v>
      </c>
    </row>
    <row r="3" spans="1:3">
      <c r="A3" s="6" t="s">
        <v>495</v>
      </c>
    </row>
    <row r="4" spans="1:3">
      <c r="A4" s="3" t="s">
        <v>496</v>
      </c>
      <c r="B4" s="4" t="n">
        <v>2034217</v>
      </c>
    </row>
    <row r="5" spans="1:3">
      <c r="A5" s="3" t="s">
        <v>447</v>
      </c>
      <c r="B5" s="4" t="n">
        <v>794792</v>
      </c>
    </row>
    <row r="6" spans="1:3">
      <c r="A6" s="3" t="s">
        <v>497</v>
      </c>
      <c r="B6" s="4" t="n">
        <v>-104288</v>
      </c>
    </row>
    <row r="7" spans="1:3">
      <c r="A7" s="3" t="s">
        <v>449</v>
      </c>
      <c r="B7" s="4" t="n">
        <v>-32085</v>
      </c>
    </row>
    <row r="8" spans="1:3">
      <c r="A8" s="3" t="s">
        <v>498</v>
      </c>
      <c r="B8" s="4" t="n">
        <v>2692636</v>
      </c>
    </row>
    <row r="9" spans="1:3">
      <c r="A9" s="6" t="s">
        <v>499</v>
      </c>
    </row>
    <row r="10" spans="1:3">
      <c r="A10" s="3" t="s">
        <v>500</v>
      </c>
      <c r="B10" s="8" t="n">
        <v>32.66</v>
      </c>
    </row>
    <row r="11" spans="1:3">
      <c r="A11" s="3" t="s">
        <v>453</v>
      </c>
      <c r="B11" s="11" t="n">
        <v>31.39</v>
      </c>
    </row>
    <row r="12" spans="1:3">
      <c r="A12" s="3" t="s">
        <v>501</v>
      </c>
      <c r="B12" s="11" t="n">
        <v>11.9</v>
      </c>
    </row>
    <row r="13" spans="1:3">
      <c r="A13" s="3" t="s">
        <v>455</v>
      </c>
      <c r="B13" s="11" t="n">
        <v>41.3</v>
      </c>
    </row>
    <row r="14" spans="1:3">
      <c r="A14" s="3" t="s">
        <v>502</v>
      </c>
      <c r="B14" s="8" t="n">
        <v>32.97</v>
      </c>
    </row>
    <row r="15" spans="1:3">
      <c r="A15" s="6" t="s">
        <v>461</v>
      </c>
    </row>
    <row r="16" spans="1:3">
      <c r="A16" s="3" t="s">
        <v>461</v>
      </c>
      <c r="B16" s="7" t="n">
        <v>77667</v>
      </c>
      <c r="C16" s="7" t="n">
        <v>5868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03</v>
      </c>
      <c r="B1" s="2" t="s">
        <v>1</v>
      </c>
    </row>
    <row r="2" spans="1:2">
      <c r="B2" s="2" t="s">
        <v>265</v>
      </c>
    </row>
    <row r="3" spans="1:2">
      <c r="A3" s="6" t="s">
        <v>414</v>
      </c>
    </row>
    <row r="4" spans="1:2">
      <c r="A4" s="3" t="s">
        <v>434</v>
      </c>
      <c r="B4" s="9" t="n">
        <v>78.7</v>
      </c>
    </row>
    <row r="5" spans="1:2">
      <c r="A5" s="3" t="s">
        <v>435</v>
      </c>
      <c r="B5" s="3" t="s">
        <v>50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505</v>
      </c>
      <c r="B1" s="2" t="s">
        <v>506</v>
      </c>
      <c r="C1" s="2" t="s">
        <v>1</v>
      </c>
      <c r="E1" s="2" t="s">
        <v>224</v>
      </c>
    </row>
    <row r="2" spans="1:5">
      <c r="B2" s="2" t="s">
        <v>507</v>
      </c>
      <c r="C2" s="2" t="s">
        <v>2</v>
      </c>
      <c r="D2" s="2" t="s">
        <v>56</v>
      </c>
      <c r="E2" s="2" t="s">
        <v>328</v>
      </c>
    </row>
    <row r="3" spans="1:5">
      <c r="A3" s="6" t="s">
        <v>414</v>
      </c>
    </row>
    <row r="4" spans="1:5">
      <c r="A4" s="3" t="s">
        <v>508</v>
      </c>
      <c r="C4" s="7" t="n">
        <v>9385</v>
      </c>
      <c r="D4" s="7" t="n">
        <v>3025</v>
      </c>
    </row>
    <row r="5" spans="1:5">
      <c r="A5" s="3" t="s">
        <v>509</v>
      </c>
    </row>
    <row r="6" spans="1:5">
      <c r="A6" s="6" t="s">
        <v>414</v>
      </c>
    </row>
    <row r="7" spans="1:5">
      <c r="A7" s="3" t="s">
        <v>510</v>
      </c>
      <c r="B7" s="4" t="n">
        <v>30255</v>
      </c>
    </row>
    <row r="8" spans="1:5">
      <c r="A8" s="3" t="s">
        <v>511</v>
      </c>
      <c r="B8" s="3" t="s">
        <v>512</v>
      </c>
    </row>
    <row r="9" spans="1:5">
      <c r="A9" s="3" t="s">
        <v>508</v>
      </c>
      <c r="C9" s="7" t="n">
        <v>100</v>
      </c>
    </row>
    <row r="10" spans="1:5">
      <c r="A10" s="3" t="s">
        <v>513</v>
      </c>
    </row>
    <row r="11" spans="1:5">
      <c r="A11" s="6" t="s">
        <v>414</v>
      </c>
    </row>
    <row r="12" spans="1:5">
      <c r="A12" s="3" t="s">
        <v>514</v>
      </c>
      <c r="E12" s="4" t="n">
        <v>30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265</v>
      </c>
    </row>
    <row r="3" spans="1:2">
      <c r="A3" s="6" t="s">
        <v>414</v>
      </c>
    </row>
    <row r="4" spans="1:2">
      <c r="A4" s="3" t="s">
        <v>434</v>
      </c>
      <c r="B4" s="9" t="n">
        <v>0.3</v>
      </c>
    </row>
    <row r="5" spans="1:2">
      <c r="A5" s="3" t="s">
        <v>435</v>
      </c>
      <c r="B5" s="3" t="s">
        <v>51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6</v>
      </c>
    </row>
    <row r="2" spans="1:3">
      <c r="A2" s="6" t="s">
        <v>414</v>
      </c>
    </row>
    <row r="3" spans="1:3">
      <c r="A3" s="3" t="s">
        <v>518</v>
      </c>
      <c r="B3" s="9" t="n">
        <v>0.2</v>
      </c>
      <c r="C3" s="9" t="n">
        <v>0.3</v>
      </c>
    </row>
    <row r="4" spans="1:3">
      <c r="A4" s="3" t="s">
        <v>519</v>
      </c>
      <c r="B4" s="4" t="n">
        <v>38886</v>
      </c>
      <c r="C4" s="4" t="n">
        <v>495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0</v>
      </c>
      <c r="B1" s="2" t="s">
        <v>1</v>
      </c>
    </row>
    <row r="2" spans="1:2">
      <c r="B2" s="2" t="s">
        <v>2</v>
      </c>
    </row>
    <row r="3" spans="1:2">
      <c r="A3" s="6" t="s">
        <v>120</v>
      </c>
    </row>
    <row r="4" spans="1:2">
      <c r="A4" s="3" t="s">
        <v>120</v>
      </c>
      <c r="B4" s="3" t="s">
        <v>1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8"/>
    <col customWidth="1" max="3" min="3" width="18"/>
  </cols>
  <sheetData>
    <row r="1" spans="1:3">
      <c r="A1" s="1" t="s">
        <v>520</v>
      </c>
      <c r="B1" s="2" t="s">
        <v>1</v>
      </c>
    </row>
    <row r="2" spans="1:3">
      <c r="B2" s="2" t="s">
        <v>2</v>
      </c>
      <c r="C2" s="2" t="s">
        <v>56</v>
      </c>
    </row>
    <row r="3" spans="1:3">
      <c r="A3" s="3" t="s">
        <v>209</v>
      </c>
    </row>
    <row r="4" spans="1:3">
      <c r="A4" s="6" t="s">
        <v>521</v>
      </c>
    </row>
    <row r="5" spans="1:3">
      <c r="A5" s="3" t="s">
        <v>522</v>
      </c>
      <c r="B5" s="3" t="s">
        <v>523</v>
      </c>
      <c r="C5" s="3" t="s">
        <v>523</v>
      </c>
    </row>
    <row r="6" spans="1:3">
      <c r="A6" s="3" t="s">
        <v>524</v>
      </c>
      <c r="B6" s="3" t="s">
        <v>525</v>
      </c>
    </row>
    <row r="7" spans="1:3">
      <c r="A7" s="3" t="s">
        <v>526</v>
      </c>
      <c r="C7" s="3" t="s">
        <v>527</v>
      </c>
    </row>
    <row r="8" spans="1:3">
      <c r="A8" s="3" t="s">
        <v>528</v>
      </c>
      <c r="C8" s="3" t="s">
        <v>529</v>
      </c>
    </row>
    <row r="9" spans="1:3">
      <c r="A9" s="3" t="s">
        <v>530</v>
      </c>
      <c r="B9" s="3" t="s">
        <v>531</v>
      </c>
    </row>
    <row r="10" spans="1:3">
      <c r="A10" s="3" t="s">
        <v>532</v>
      </c>
      <c r="C10" s="3" t="s">
        <v>533</v>
      </c>
    </row>
    <row r="11" spans="1:3">
      <c r="A11" s="3" t="s">
        <v>534</v>
      </c>
      <c r="C11" s="3" t="s">
        <v>535</v>
      </c>
    </row>
    <row r="12" spans="1:3">
      <c r="A12" s="3" t="s">
        <v>536</v>
      </c>
      <c r="B12" s="3" t="s">
        <v>537</v>
      </c>
      <c r="C12" s="3" t="s">
        <v>537</v>
      </c>
    </row>
    <row r="13" spans="1:3">
      <c r="A13" s="3" t="s">
        <v>409</v>
      </c>
    </row>
    <row r="14" spans="1:3">
      <c r="A14" s="6" t="s">
        <v>521</v>
      </c>
    </row>
    <row r="15" spans="1:3">
      <c r="A15" s="3" t="s">
        <v>522</v>
      </c>
      <c r="B15" s="3" t="s">
        <v>538</v>
      </c>
      <c r="C15" s="3" t="s">
        <v>538</v>
      </c>
    </row>
    <row r="16" spans="1:3">
      <c r="A16" s="3" t="s">
        <v>524</v>
      </c>
      <c r="B16" s="3" t="s">
        <v>539</v>
      </c>
      <c r="C16" s="3" t="s">
        <v>539</v>
      </c>
    </row>
    <row r="17" spans="1:3">
      <c r="A17" s="3" t="s">
        <v>530</v>
      </c>
      <c r="B17" s="3" t="s">
        <v>540</v>
      </c>
      <c r="C17" s="3" t="s">
        <v>540</v>
      </c>
    </row>
    <row r="18" spans="1:3">
      <c r="A18" s="3" t="s">
        <v>536</v>
      </c>
      <c r="B18" s="3" t="s">
        <v>537</v>
      </c>
      <c r="C18" s="3" t="s">
        <v>537</v>
      </c>
    </row>
    <row r="19" spans="1:3">
      <c r="A19" s="3" t="s">
        <v>212</v>
      </c>
    </row>
    <row r="20" spans="1:3">
      <c r="A20" s="6" t="s">
        <v>521</v>
      </c>
    </row>
    <row r="21" spans="1:3">
      <c r="A21" s="3" t="s">
        <v>541</v>
      </c>
      <c r="B21" s="3" t="s">
        <v>542</v>
      </c>
    </row>
    <row r="22" spans="1:3">
      <c r="A22" s="3" t="s">
        <v>543</v>
      </c>
      <c r="B22" s="3" t="s">
        <v>544</v>
      </c>
    </row>
    <row r="23" spans="1:3">
      <c r="A23" s="3" t="s">
        <v>545</v>
      </c>
      <c r="B23" s="3" t="s">
        <v>227</v>
      </c>
    </row>
    <row r="24" spans="1:3">
      <c r="A24" s="3" t="s">
        <v>546</v>
      </c>
      <c r="B24" s="8" t="n">
        <v>31.72</v>
      </c>
    </row>
    <row r="25" spans="1:3">
      <c r="A25" s="3" t="s">
        <v>547</v>
      </c>
    </row>
    <row r="26" spans="1:3">
      <c r="A26" s="6" t="s">
        <v>521</v>
      </c>
    </row>
    <row r="27" spans="1:3">
      <c r="A27" s="3" t="s">
        <v>548</v>
      </c>
      <c r="B27" s="11" t="n">
        <v>31.72</v>
      </c>
      <c r="C27" s="8" t="n">
        <v>10.09</v>
      </c>
    </row>
    <row r="28" spans="1:3">
      <c r="A28" s="3" t="s">
        <v>549</v>
      </c>
    </row>
    <row r="29" spans="1:3">
      <c r="A29" s="6" t="s">
        <v>521</v>
      </c>
    </row>
    <row r="30" spans="1:3">
      <c r="A30" s="3" t="s">
        <v>548</v>
      </c>
      <c r="B30" s="8" t="n">
        <v>31.96</v>
      </c>
      <c r="C30" s="8" t="n">
        <v>1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56</v>
      </c>
    </row>
    <row r="3" spans="1:3">
      <c r="A3" s="6" t="s">
        <v>551</v>
      </c>
    </row>
    <row r="4" spans="1:3">
      <c r="A4" s="3" t="s">
        <v>508</v>
      </c>
      <c r="B4" s="7" t="n">
        <v>9385</v>
      </c>
      <c r="C4" s="7" t="n">
        <v>3025</v>
      </c>
    </row>
    <row r="5" spans="1:3">
      <c r="A5" s="3" t="s">
        <v>59</v>
      </c>
    </row>
    <row r="6" spans="1:3">
      <c r="A6" s="6" t="s">
        <v>551</v>
      </c>
    </row>
    <row r="7" spans="1:3">
      <c r="A7" s="3" t="s">
        <v>508</v>
      </c>
      <c r="B7" s="4" t="n">
        <v>138</v>
      </c>
      <c r="C7" s="4" t="n">
        <v>23</v>
      </c>
    </row>
    <row r="8" spans="1:3">
      <c r="A8" s="3" t="s">
        <v>62</v>
      </c>
    </row>
    <row r="9" spans="1:3">
      <c r="A9" s="6" t="s">
        <v>551</v>
      </c>
    </row>
    <row r="10" spans="1:3">
      <c r="A10" s="3" t="s">
        <v>508</v>
      </c>
      <c r="B10" s="4" t="n">
        <v>4484</v>
      </c>
      <c r="C10" s="4" t="n">
        <v>1516</v>
      </c>
    </row>
    <row r="11" spans="1:3">
      <c r="A11" s="3" t="s">
        <v>552</v>
      </c>
    </row>
    <row r="12" spans="1:3">
      <c r="A12" s="6" t="s">
        <v>551</v>
      </c>
    </row>
    <row r="13" spans="1:3">
      <c r="A13" s="3" t="s">
        <v>508</v>
      </c>
      <c r="B13" s="4" t="n">
        <v>1995</v>
      </c>
      <c r="C13" s="4" t="n">
        <v>734</v>
      </c>
    </row>
    <row r="14" spans="1:3">
      <c r="A14" s="3" t="s">
        <v>64</v>
      </c>
    </row>
    <row r="15" spans="1:3">
      <c r="A15" s="6" t="s">
        <v>551</v>
      </c>
    </row>
    <row r="16" spans="1:3">
      <c r="A16" s="3" t="s">
        <v>508</v>
      </c>
      <c r="B16" s="7" t="n">
        <v>2768</v>
      </c>
      <c r="C16" s="7" t="n">
        <v>75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553</v>
      </c>
      <c r="B1" s="2" t="s">
        <v>554</v>
      </c>
    </row>
    <row r="2" spans="1:2">
      <c r="A2" s="3" t="s">
        <v>22</v>
      </c>
    </row>
    <row r="3" spans="1:2">
      <c r="A3" s="6" t="s">
        <v>555</v>
      </c>
    </row>
    <row r="4" spans="1:2">
      <c r="A4" s="3" t="s">
        <v>556</v>
      </c>
      <c r="B4" s="4" t="n">
        <v>1</v>
      </c>
    </row>
    <row r="5" spans="1:2">
      <c r="A5" s="3" t="s">
        <v>24</v>
      </c>
    </row>
    <row r="6" spans="1:2">
      <c r="A6" s="6" t="s">
        <v>555</v>
      </c>
    </row>
    <row r="7" spans="1:2">
      <c r="A7" s="3" t="s">
        <v>556</v>
      </c>
      <c r="B7" s="4" t="n">
        <v>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56</v>
      </c>
    </row>
    <row r="3" spans="1:3">
      <c r="A3" s="6" t="s">
        <v>555</v>
      </c>
    </row>
    <row r="4" spans="1:3">
      <c r="A4" s="3" t="s">
        <v>70</v>
      </c>
      <c r="B4" s="7" t="n">
        <v>-14227</v>
      </c>
      <c r="C4" s="7" t="n">
        <v>-6468</v>
      </c>
    </row>
    <row r="5" spans="1:3">
      <c r="A5" s="3" t="s">
        <v>558</v>
      </c>
      <c r="B5" s="4" t="n">
        <v>88612804</v>
      </c>
      <c r="C5" s="4" t="n">
        <v>17483198</v>
      </c>
    </row>
    <row r="6" spans="1:3">
      <c r="A6" s="3" t="s">
        <v>71</v>
      </c>
      <c r="B6" s="8" t="n">
        <v>-0.16</v>
      </c>
      <c r="C6" s="8" t="n">
        <v>-0.3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56</v>
      </c>
    </row>
    <row r="3" spans="1:3">
      <c r="A3" s="6" t="s">
        <v>560</v>
      </c>
    </row>
    <row r="4" spans="1:3">
      <c r="A4" s="3" t="s">
        <v>330</v>
      </c>
      <c r="B4" s="4" t="n">
        <v>17551471</v>
      </c>
      <c r="C4" s="4" t="n">
        <v>72710543</v>
      </c>
    </row>
    <row r="5" spans="1:3">
      <c r="A5" s="3" t="s">
        <v>561</v>
      </c>
    </row>
    <row r="6" spans="1:3">
      <c r="A6" s="6" t="s">
        <v>560</v>
      </c>
    </row>
    <row r="7" spans="1:3">
      <c r="A7" s="3" t="s">
        <v>330</v>
      </c>
      <c r="C7" s="4" t="n">
        <v>54508441</v>
      </c>
    </row>
    <row r="8" spans="1:3">
      <c r="A8" s="3" t="s">
        <v>423</v>
      </c>
    </row>
    <row r="9" spans="1:3">
      <c r="A9" s="6" t="s">
        <v>560</v>
      </c>
    </row>
    <row r="10" spans="1:3">
      <c r="A10" s="3" t="s">
        <v>330</v>
      </c>
      <c r="B10" s="4" t="n">
        <v>13545334</v>
      </c>
      <c r="C10" s="4" t="n">
        <v>16704752</v>
      </c>
    </row>
    <row r="11" spans="1:3">
      <c r="A11" s="3" t="s">
        <v>407</v>
      </c>
    </row>
    <row r="12" spans="1:3">
      <c r="A12" s="6" t="s">
        <v>560</v>
      </c>
    </row>
    <row r="13" spans="1:3">
      <c r="A13" s="3" t="s">
        <v>330</v>
      </c>
      <c r="B13" s="4" t="n">
        <v>2692636</v>
      </c>
      <c r="C13" s="4" t="n">
        <v>573800</v>
      </c>
    </row>
    <row r="14" spans="1:3">
      <c r="A14" s="3" t="s">
        <v>562</v>
      </c>
    </row>
    <row r="15" spans="1:3">
      <c r="A15" s="6" t="s">
        <v>560</v>
      </c>
    </row>
    <row r="16" spans="1:3">
      <c r="A16" s="3" t="s">
        <v>330</v>
      </c>
      <c r="B16" s="4" t="n">
        <v>680397</v>
      </c>
      <c r="C16" s="4" t="n">
        <v>888022</v>
      </c>
    </row>
    <row r="17" spans="1:3">
      <c r="A17" s="3" t="s">
        <v>409</v>
      </c>
    </row>
    <row r="18" spans="1:3">
      <c r="A18" s="6" t="s">
        <v>560</v>
      </c>
    </row>
    <row r="19" spans="1:3">
      <c r="A19" s="3" t="s">
        <v>330</v>
      </c>
      <c r="B19" s="4" t="n">
        <v>594218</v>
      </c>
    </row>
    <row r="20" spans="1:3">
      <c r="A20" s="3" t="s">
        <v>563</v>
      </c>
    </row>
    <row r="21" spans="1:3">
      <c r="A21" s="6" t="s">
        <v>560</v>
      </c>
    </row>
    <row r="22" spans="1:3">
      <c r="A22" s="3" t="s">
        <v>330</v>
      </c>
      <c r="B22" s="4" t="n">
        <v>38886</v>
      </c>
      <c r="C22" s="4" t="n">
        <v>3552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64</v>
      </c>
      <c r="B1" s="2" t="s">
        <v>565</v>
      </c>
    </row>
    <row r="2" spans="1:2">
      <c r="A2" s="3" t="s">
        <v>566</v>
      </c>
    </row>
    <row r="3" spans="1:2">
      <c r="A3" s="6" t="s">
        <v>567</v>
      </c>
    </row>
    <row r="4" spans="1:2">
      <c r="A4" s="3" t="s">
        <v>568</v>
      </c>
      <c r="B4" s="4" t="n">
        <v>6878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33"/>
    <col customWidth="1" max="3" min="3" width="21"/>
    <col customWidth="1" max="4" min="4" width="26"/>
  </cols>
  <sheetData>
    <row r="1" spans="1:4">
      <c r="A1" s="1" t="s">
        <v>569</v>
      </c>
      <c r="B1" s="2" t="s">
        <v>1</v>
      </c>
    </row>
    <row r="2" spans="1:4">
      <c r="B2" s="2" t="s">
        <v>570</v>
      </c>
      <c r="C2" s="2" t="s">
        <v>571</v>
      </c>
      <c r="D2" s="2" t="s">
        <v>572</v>
      </c>
    </row>
    <row r="3" spans="1:4">
      <c r="A3" s="6" t="s">
        <v>573</v>
      </c>
    </row>
    <row r="4" spans="1:4">
      <c r="A4" s="3" t="s">
        <v>574</v>
      </c>
      <c r="B4" s="4" t="n">
        <v>2</v>
      </c>
      <c r="D4" s="4" t="n">
        <v>2</v>
      </c>
    </row>
    <row r="5" spans="1:4">
      <c r="A5" s="12" t="n">
        <v>1</v>
      </c>
    </row>
    <row r="6" spans="1:4">
      <c r="A6" s="6" t="s">
        <v>573</v>
      </c>
    </row>
    <row r="7" spans="1:4">
      <c r="A7" s="3" t="s">
        <v>575</v>
      </c>
      <c r="B7" s="3" t="s">
        <v>576</v>
      </c>
      <c r="D7" s="3" t="s">
        <v>577</v>
      </c>
    </row>
    <row r="8" spans="1:4">
      <c r="A8" s="3" t="s">
        <v>578</v>
      </c>
      <c r="B8" s="9" t="n">
        <v>4.6</v>
      </c>
      <c r="C8" s="9" t="n">
        <v>3.1</v>
      </c>
    </row>
    <row r="9" spans="1:4">
      <c r="A9" s="3" t="s">
        <v>579</v>
      </c>
      <c r="B9" s="7" t="n">
        <v>2</v>
      </c>
    </row>
    <row r="10" spans="1:4">
      <c r="A10" s="12" t="n">
        <v>2</v>
      </c>
    </row>
    <row r="11" spans="1:4">
      <c r="A11" s="6" t="s">
        <v>573</v>
      </c>
    </row>
    <row r="12" spans="1:4">
      <c r="A12" s="3" t="s">
        <v>575</v>
      </c>
      <c r="B12" s="3" t="s">
        <v>580</v>
      </c>
      <c r="D12" s="3" t="s">
        <v>438</v>
      </c>
    </row>
    <row r="13" spans="1:4">
      <c r="A13" s="3" t="s">
        <v>578</v>
      </c>
      <c r="B13" s="9" t="n">
        <v>0.2</v>
      </c>
      <c r="C13" s="9" t="n">
        <v>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81</v>
      </c>
      <c r="B1" s="2" t="s">
        <v>1</v>
      </c>
    </row>
    <row r="2" spans="1:3">
      <c r="B2" s="2" t="s">
        <v>2</v>
      </c>
      <c r="C2" s="2" t="s">
        <v>56</v>
      </c>
    </row>
    <row r="3" spans="1:3">
      <c r="A3" s="6" t="s">
        <v>146</v>
      </c>
    </row>
    <row r="4" spans="1:3">
      <c r="A4" s="3" t="s">
        <v>582</v>
      </c>
      <c r="B4" s="9" t="n">
        <v>0.9</v>
      </c>
      <c r="C4" s="9" t="n">
        <v>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6" t="s">
        <v>122</v>
      </c>
    </row>
    <row r="4" spans="1:2">
      <c r="A4" s="3" t="s">
        <v>122</v>
      </c>
      <c r="B4" s="3"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20:41:18Z</dcterms:created>
  <dcterms:modified xmlns:dcterms="http://purl.org/dc/terms/" xmlns:xsi="http://www.w3.org/2001/XMLSchema-instance" xsi:type="dcterms:W3CDTF">2017-05-09T20:41:18Z</dcterms:modified>
</cp:coreProperties>
</file>